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Gain on Disposal of Timefire LL" sheetId="9" state="visible" r:id="rId9"/>
    <sheet xmlns:r="http://schemas.openxmlformats.org/officeDocument/2006/relationships" name="Property and Equipment, net" sheetId="10" state="visible" r:id="rId10"/>
    <sheet xmlns:r="http://schemas.openxmlformats.org/officeDocument/2006/relationships" name="Cryptocurrencie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Gain on Disposal of Timefire _2" sheetId="20" state="visible" r:id="rId20"/>
    <sheet xmlns:r="http://schemas.openxmlformats.org/officeDocument/2006/relationships" name="Property and Equipment, net (Ta" sheetId="21" state="visible" r:id="rId21"/>
    <sheet xmlns:r="http://schemas.openxmlformats.org/officeDocument/2006/relationships" name="Fair Value Measureme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ain on Disposal of Timefire _3" sheetId="25" state="visible" r:id="rId25"/>
    <sheet xmlns:r="http://schemas.openxmlformats.org/officeDocument/2006/relationships" name="Property and Equipment, net - P" sheetId="26" state="visible" r:id="rId26"/>
    <sheet xmlns:r="http://schemas.openxmlformats.org/officeDocument/2006/relationships" name="Property and Equipment, net (De" sheetId="27" state="visible" r:id="rId27"/>
    <sheet xmlns:r="http://schemas.openxmlformats.org/officeDocument/2006/relationships" name="Cryptocurrencies (Details Narra"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 Deficit (Details " sheetId="32" state="visible" r:id="rId32"/>
    <sheet xmlns:r="http://schemas.openxmlformats.org/officeDocument/2006/relationships" name="Fair Value Measurements - Assum" sheetId="33" state="visible" r:id="rId33"/>
    <sheet xmlns:r="http://schemas.openxmlformats.org/officeDocument/2006/relationships" name="Fair Value Measurements - Finan"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86">
  <si>
    <t>Document and Entity Information - shares</t>
  </si>
  <si>
    <t>3 Months Ended</t>
  </si>
  <si>
    <t>Mar. 31, 2019</t>
  </si>
  <si>
    <t>May 15, 2019</t>
  </si>
  <si>
    <t>Document And Entity Information</t>
  </si>
  <si>
    <t>Entity Registrant Name</t>
  </si>
  <si>
    <t>TimefireVR Inc.</t>
  </si>
  <si>
    <t>Entity Central Index Key</t>
  </si>
  <si>
    <t>0000748268</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2019</t>
  </si>
  <si>
    <t>BALANCE SHEETS (Unaudited) - USD ($)</t>
  </si>
  <si>
    <t>Dec. 31, 2018</t>
  </si>
  <si>
    <t>Current Assets:</t>
  </si>
  <si>
    <t>Cash</t>
  </si>
  <si>
    <t>Cryptocurrencies</t>
  </si>
  <si>
    <t>Interest receivable</t>
  </si>
  <si>
    <t>Miscellaneous receivable</t>
  </si>
  <si>
    <t>Accounts receivable</t>
  </si>
  <si>
    <t>Prepaid expenses and other current assets</t>
  </si>
  <si>
    <t>Total current assets</t>
  </si>
  <si>
    <t>Other Assets:</t>
  </si>
  <si>
    <t>Property and equipment, net</t>
  </si>
  <si>
    <t>Total Assets</t>
  </si>
  <si>
    <t>Current Liabilities:</t>
  </si>
  <si>
    <t>Accounts payable and accrued expenses</t>
  </si>
  <si>
    <t>Convertible notes payable, net</t>
  </si>
  <si>
    <t>Notes payable</t>
  </si>
  <si>
    <t>Notes payable - related party</t>
  </si>
  <si>
    <t xml:space="preserve"> </t>
  </si>
  <si>
    <t>Accrued interest</t>
  </si>
  <si>
    <t>Total current liabilities</t>
  </si>
  <si>
    <t>Long Term Liabilities:</t>
  </si>
  <si>
    <t>Derivative liabilities</t>
  </si>
  <si>
    <t>Total long term liabilities</t>
  </si>
  <si>
    <t>Total liabilities</t>
  </si>
  <si>
    <t>Commitments and Contingencies</t>
  </si>
  <si>
    <t>Shareholders' Deficit:</t>
  </si>
  <si>
    <t>Preferred Stock, par value $.01, 10,000,000 shares authorized all series</t>
  </si>
  <si>
    <t>Common stock, par value $.001 per share, 500,000,000 shares authorized; 235,460,470 shares issued and outstanding at March 31, 2019 and December 31, 2018</t>
  </si>
  <si>
    <t>Obligation to issue common stock</t>
  </si>
  <si>
    <t>Additional paid-in capital</t>
  </si>
  <si>
    <t>Accumulated deficit</t>
  </si>
  <si>
    <t>Total shareholders' deficit</t>
  </si>
  <si>
    <t>Total Liabilities and Share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Preferred Series A stock</t>
  </si>
  <si>
    <t>Preferred Series E stock</t>
  </si>
  <si>
    <t>STATEMENTS OF OPERATIONS (Unaudited) - USD ($)</t>
  </si>
  <si>
    <t>Mar. 31, 2018</t>
  </si>
  <si>
    <t>Income Statement [Abstract]</t>
  </si>
  <si>
    <t>Revenues</t>
  </si>
  <si>
    <t>Cost of revenues</t>
  </si>
  <si>
    <t>Gross margin</t>
  </si>
  <si>
    <t>Operating expenses:</t>
  </si>
  <si>
    <t>Occupancy</t>
  </si>
  <si>
    <t>Officer compensation</t>
  </si>
  <si>
    <t>Professional fees</t>
  </si>
  <si>
    <t>Other operating expenses</t>
  </si>
  <si>
    <t>Total operating expenses</t>
  </si>
  <si>
    <t>Loss from operations</t>
  </si>
  <si>
    <t>Other income (expense):</t>
  </si>
  <si>
    <t>Change in fair value of derivative liabilities</t>
  </si>
  <si>
    <t>Loss recognized on disposition of cryptocurrencies</t>
  </si>
  <si>
    <t>Interest income</t>
  </si>
  <si>
    <t>Interest expense</t>
  </si>
  <si>
    <t>Total other expense</t>
  </si>
  <si>
    <t>Loss from continuing operations</t>
  </si>
  <si>
    <t>Gain on disposal of Timefire, LLC</t>
  </si>
  <si>
    <t>Loss from discontinued operations</t>
  </si>
  <si>
    <t>Income from discontinued operations</t>
  </si>
  <si>
    <t>Income tax expense</t>
  </si>
  <si>
    <t>Net loss</t>
  </si>
  <si>
    <t>Basic and diluted net income (loss) per common share, continuing operations</t>
  </si>
  <si>
    <t>Basic and diluted net income (loss) per common share, discontinued operations</t>
  </si>
  <si>
    <t>Basic and diluted weighted average common shares outstanding</t>
  </si>
  <si>
    <t>STATEMENTS OF CASH FLOWS (Unaudited) - USD ($)</t>
  </si>
  <si>
    <t>Operating Activites:</t>
  </si>
  <si>
    <t>Net loss from continuing operations</t>
  </si>
  <si>
    <t>Net income from discontinued operations</t>
  </si>
  <si>
    <t>Adjustments to reconcile net loss to net cash used in operating activities:</t>
  </si>
  <si>
    <t>Depreciation</t>
  </si>
  <si>
    <t>Common stock issued for services</t>
  </si>
  <si>
    <t>Amortization of prepaid colocation services</t>
  </si>
  <si>
    <t>Warrants and options issued for services</t>
  </si>
  <si>
    <t>Change in derivative liabilities</t>
  </si>
  <si>
    <t>Net cryptocurrencies received in lieu of cash</t>
  </si>
  <si>
    <t>Interest expense from amortization of debt discount</t>
  </si>
  <si>
    <t>Gain on sale of subsidiary</t>
  </si>
  <si>
    <t>Changes in operating assets and liabilities:</t>
  </si>
  <si>
    <t>Cryptocurrencies exchanged for cash</t>
  </si>
  <si>
    <t>Net Cash Used in Operating Activities</t>
  </si>
  <si>
    <t>Investing Activities:</t>
  </si>
  <si>
    <t>Purchases of property and equipment</t>
  </si>
  <si>
    <t>Proceeds from sale of subsidiary net of subsidiary cash</t>
  </si>
  <si>
    <t>Collection of miscallenous receivable</t>
  </si>
  <si>
    <t>Purchase of cryptocurrency</t>
  </si>
  <si>
    <t>Net Cash Used in Investing Activities</t>
  </si>
  <si>
    <t>Financing Activities:</t>
  </si>
  <si>
    <t>Net proceeds from convertible notes payable</t>
  </si>
  <si>
    <t>Repayment of note payable - related party</t>
  </si>
  <si>
    <t>Net Cash Provided by Financing Activities</t>
  </si>
  <si>
    <t>Net Increase in Cash</t>
  </si>
  <si>
    <t>Cash - Beginning of Period</t>
  </si>
  <si>
    <t>Cash - End of Period</t>
  </si>
  <si>
    <t>Supplemental disclosure of non-cash investing and financing activities:</t>
  </si>
  <si>
    <t>Issuance of Series E Preferred for Other Preferred and warrants</t>
  </si>
  <si>
    <t>Issuance of Series E Preferred for convertible debt and accrued interest</t>
  </si>
  <si>
    <t>Conversion of Series E Preferred stock to common stock</t>
  </si>
  <si>
    <t>Note receivable from sale of subsidiary</t>
  </si>
  <si>
    <t>Reduction of misc receivable in exchange for prepaid colocation services</t>
  </si>
  <si>
    <t>Supplemental disclosure of cash flow information:</t>
  </si>
  <si>
    <t>Interest paid in cash</t>
  </si>
  <si>
    <t>Income taxes paid in cash</t>
  </si>
  <si>
    <t>STATEMENTS OF CHANGES IN SHAREHOLDERS' EQUITY/(DEFICIT) (Unaudited) - 3 months ended Mar. 31, 2019 - USD ($)</t>
  </si>
  <si>
    <t>Preferred Stock</t>
  </si>
  <si>
    <t>Common stock</t>
  </si>
  <si>
    <t>Additional Paid in Capital</t>
  </si>
  <si>
    <t>Common Stock to be Issued</t>
  </si>
  <si>
    <t>Accumulated Deficit</t>
  </si>
  <si>
    <t>Total</t>
  </si>
  <si>
    <t>Beginning balance, shares at Dec. 31, 2018</t>
  </si>
  <si>
    <t>Beginning balance, amount at Dec. 31, 2018</t>
  </si>
  <si>
    <t>Exchange of shares for services, amount</t>
  </si>
  <si>
    <t>Stock options issued for services</t>
  </si>
  <si>
    <t>Ending balance, shares at Mar. 31, 2019</t>
  </si>
  <si>
    <t>Ending balance, amount at Mar. 31, 2019</t>
  </si>
  <si>
    <t>Summary of Significant Accounting Policies and Use of Estimates</t>
  </si>
  <si>
    <t>Accounting Policies [Abstract]</t>
  </si>
  <si>
    <t>1. Summary of Significant Accounting Policies and Use of Estimates Basis
of Presentation and Organization and Reorganization Effective September 13, 2016, TimefireVR
Inc., a Nevada corporation (“Timefire,” “we,” “us,” “our” or the “Company”)
entered into a Membership Interest Purchase Agreement (the “Agreement”) by and between the Company and Mitchell Saltz
(“Saltz”). Pursuant to the terms of the Agreement, Saltz acquired all the membership interests of the Company’s
subsidiary, Timefire LLC (“TLLC”). In consideration for entering in the Agreement,
the Company received: (i) $100,000 in cash and (ii) a secured (by all the tangible and intangible property of TLLC) promissory
note in the principal amount of $120,000 bearing 6% annual interest which matured on September 28, 2018. TLLC made a partial payment
of $20,000, on November 1, 2018. Starting September 28, 2018 interest is accruing at the default rate of 18%. Additionally, Saltz
or TLLC assumed certain of the Company’s liabilities including a sublease agreement entered into by the Company, loans made
by Saltz to the Company, a certain $100,000 senior convertible note of the Company dated March 3, 2017, a certain services agreement
entered into by the Company, certain past compensation owed to the Company’s former executive officers, and certain credit
card debts owed by the Company. As of December 31, 2018, management had created an allowance for the full remaining $100,000 principal
amount on the promissory note due to uncertainty about collectability. On January 3, 2018, the Company purchased $100,000
of ether, the cryptocurrency offered by the Ethereum network. This purchase was the Company’s first material cryptocurrency
purchase and signified the start of the Company’s entry into the cryptocurrency business. The Company is engaged in the mining
of Bitcoin. Mining involves using computer equipment to verify cryptocurrency transactions by solving complex mathematical equations
relating to the blockchain of the cryptocurrency. Miners who successfully solve equations on the blockchain before other miners
may be rewarded for their efforts with cryptocurrency. Unaudited Interim Financial Statements The interim financial statements of the Company
as of March 31, 2019 and 2018, and for the periods then ended, are prepared in accordance with the instructions to Form 10-Q. Accordingly,
the accompanying financial statements and notes thereto do not reflect all disclosures required under accounting principles generally
accepted in the United States of America (“U.S. GAAP”). However, in the opinion of management, the interim financial
statements include all adjustments, consisting of only normal recurring adjustments, necessary to present fairly the Company’s
financial position as of March 31, 2019 and the results of its operations and its cash flows for the periods ended March 31, 2019
and 2018. These results are not necessarily indicative of the results expected for the year ended December 31, 2019. The financial
statements should be read in conjunction with the Company’s annual report on Form 10-K for the year ended December 31, 2018,
filed with the U.S. Securities and Exchange Commission (the “SEC”) on April 1, 2019. The balance sheet as of December
31, 2018 has been derived from the audited financial statements included in that filing. Discontinued
Operations The Company has classified the operating
results related to the TLLC virtual reality business, which was sold on January 3, 2018, as discontinued operations in the financial
statements. Discontinued operations consist of specifically identified expenses as follows:
Three Months Ended
March 31, March 31,
2019 2018
Revenues $ — $ —
Operating expenses:
Research and development — —
Occupancy — —
Depreciation and amortization — —
Officer compensation — —
Professional fees — —
Other operating expenses — —
Total operating expenses — —
Loss from operations — —
Other income (expense):
Gain on disposal of Timefire, LLC — 670,428
Interest income — —
Interest expense — (180 )
Total other income (expense) — 670,248
Income (loss) from discontinued operations $ — $ 670,248 Cryptocurrencies The company records cryptocurrency
assets as intangible assets recorded at cost and tested for impairment at least annually, and more frequently if events or circumstances
indicate that the assets are impaired. No impairment was recognized for the period ended March 31, 2019.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ies, accruals and contingencies, the fair
value of the Company’s common stock and the estimated fair value of warrants. 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adoption of ASC 606 has not had any material impact
on the financial statements of the Company. The Company is engaged in the mining of cryptocurrencies.
The revenue generated is valued by the cryptocurrency closing price on the date earned as reported by various exchanges, including
Coindesk for Bitcoin, Ether and Litecoin, and CoinMarketCap for Raven. Cash and Cash Equivalents The Company considers all highly liquid instruments,
with original maturity of three months or less when purchased, to be cash equivalents. We place our cash and cash equivalents with
major financial institutions. Such amounts are guaranteed by the Federal Deposit Insurance Corporation (“FDIC”). From
time to time, balances may exceed FDIC coverage limits. Property and Equipment Property and equipment is recorded at cost
reduced by accumulated depreciation.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Cryptocurrency mining equipment 3 years Impairment of Long-Lived
Assets and Intangible Assets The Company follows Financial Accounting Standards
Board (“FASB”) Accounting Standards Codification (“ASC”) No. 360-10, "Property, Plant, and Equipment," "primary asset" Business Segments ASC 280, "Segment Reporting" "management approach" Research and Development Costs Research and development costs, including design, development and
testing of software, are expensed as incurred. Income Taxes The Company accounts for income taxes under
FASB ASC 740, Income Taxes 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Net Income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March 31, 2019 and 2018, there were total shares of 183,727,724 and 258,424,724, respectively, issuable upon conversion of preferred
stock, exercise of warrants and options. Fair Value Measurements ASC 820 Fair Value Measurements defines fair
value, establishes a framework for measuring fair value in U.S. GAAP,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inancial instruments classified as Level 1
- quoted prices in active markets include cash. Fair value estimates discussed herein are based
upon certain market assumptions and pertinent information available to management as of March 31, 2019. The respective carrying
value of certain financial instruments approximated their fair values due to the short-term nature of these instruments. These
financial instruments include cash, accounts payable and accrued expenses. Derivative Liabilities The
Company issued common stock purchase warrants in September 2016 in conjunction with a Merger Agreement with TLLC. Additional
warrants were issued in March and August 2017 as part of private placement offerings. Warrants were also issued in March and August
2018 as part of private placement offerings (see Note 6) and per an advisory agreement (see Note 8). In accordance with ASC No.
480, Distinguishing Liabilities from Equity The
fair value of the warrants at March 31, 2019 and December 31, 2018 was $82,374 and $79,088, respectively. The difference has been
recorded as a change in change in fair value of derivatives.</t>
  </si>
  <si>
    <t>Going Concern</t>
  </si>
  <si>
    <t>Organization, Consolidation and Presentation of Financial Statements [Abstract]</t>
  </si>
  <si>
    <t>2. Going Concern The Company has incurred losses since inception
and requires additional funds for future operating activities. The Company has not reached a level of revenue sufficient to fund
its operating activities. These factors create an uncertainty as to how the Company will fund its operations and maintain sufficient
cash flow to operate as a going concern. The combination of these factors, among others, raise substantial doubt about the Company’s
ability to continue as a going concern. Management’s plans in response to these factors include the issuances of debt in
exchange for cash such as that which is described in Note 11, Subsequent Events. Additionally, the Company is seeking to move forward
with an acquisition partner. The Company’s ability to meet its cash
requirements in the next year is dependent upon obtaining additional financing and moving forward with an acquisition. If this
is not achieved, the Company will be unable to obtain sufficient cash flow to fund its operations and obligations, and as a result
there is substantial doubt the Company will be able to continue as a going concern. The accompanying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Gain on Disposal of Timefire LLC</t>
  </si>
  <si>
    <t>Discontinued Operations and Disposal Groups [Abstract]</t>
  </si>
  <si>
    <t>3. Gain on Disposal of Timefire LLC As discussed in Note 1, on January 3, 2018,
the Company entered into the Agreement. Pursuant to the terms of the Agreement, Mr. Saltz acquired all the membership interests
of TLLC. In consideration for entering into the Agreement,
the Company received: (i) $100,000 in cash and (ii) a secured promissory note in the principal amount of $120,000 bearing 6% annual
interest that matured on September 28, 2018. Additionally, Mr. Saltz and TLLC each assumed certain of the Company’s liabilities
including a sublease agreement entered into by the Company, loans made by Mr. Saltz to the Company, a certain $100,000 senior
convertible note from the March 2017 Notes, as defined below, a certain services agreement entered into by the Company, certain
past compensation owed to the Company’s former executive officers, and certain credit card debts owed by the Company. Total
gross proceeds from the sale were $220,000, including the cash payment and secured promissory note, plus $510,599 in liabilities
relieved, less $60,171 of assets sold to TLLC resulted in a gain on disposal of $670,428.
Assets sold:
Cash (505 )
Property &amp; equipment, net (26,128 )
Accounts receivable (38 )
Deposit (33,500 )
(60,171 )
Liabilities relieved:
Accounts payable &amp; accrued expenses 204,809
Demand obligation payable - related party 116,883
Convertible notes payable 100,000
Accrued interest 31,507
Short-term advance - related party 57,400
510,599
Additional consideration:
Note receivable 120,000
Cash 100,000
220,000
Gain on disposal of Timefire, LLC 670,428 The gain on disposal is included in the income
from discontinued operations on the profit and loss statement for the three months ended March 31, 2018. As of March 31, 2019, TLLC had only paid $20,000
of the $120,000 secured promissory note. As of December 31, 2018, management had created an allowance for the full remaining $100,000
principal amount due to uncertainty about collectability.</t>
  </si>
  <si>
    <t>Property and Equipment, net</t>
  </si>
  <si>
    <t>Property, Plant and Equipment [Abstract]</t>
  </si>
  <si>
    <t>4. Property and Equipment, net The following represents a summary of our property
and equipment as of March 31, 2019:
Crypotocurrency mining equipment $ 192,305
Less: accumulated depreciation (61,655 )
Less: reserve for impairment (55,000 )
$ 75,650 Depreciation expense was $16,026 for the three
months ended March 31, 2019. This is reflected as part of cost of revenues on the statement of operations.</t>
  </si>
  <si>
    <t>Investments, Debt and Equity Securities [Abstract]</t>
  </si>
  <si>
    <t>5. Cryptocurrencies On January 3, 2018, the Company purchased $100,000
of ether (106.95 units), the cryptocurrency offered by the Ethereum network. In April 2018, the Company began its mining operations.
The Company is paid in cryptocurrency for these operations. It started out mining Bitcoin and later, expanded into the mining of
Ether, Litecoin and Raven. The Company currently only mines Bitcoin. The revenue generated is valued by the cryptocurrency fair
value on the date earned. Such amounts aggregated $4,813 for the three months ended March 31, 2019. The Company has utilized its cryptocurrency
holdings to satisfy certain trade payables either via direct payment to vendors of cryptocurrency or by conversion of cryptocurrency
to cash. The Company recognizes gain or loss at the time of the disposition of the cryptocurrency assets, which is the difference
of the then fair value versus book value. The Company recognized $4,612 in net loss on disposition of cryptocurrencies in the three
months ended March 31, 2019.</t>
  </si>
  <si>
    <t>Notes Payable</t>
  </si>
  <si>
    <t>Debt Disclosure [Abstract]</t>
  </si>
  <si>
    <t>6. Notes Payable On December 21, 2017, the Company closed
on an offering with three institutional investors pursuant to which the Company issued and sold convertible notes (convertible
at $0.03 per share) in the aggregate principal amount of $703,947 (the “December 2017 Notes”). The December 2017 Notes
had an original issue discount of 5%, for proceeds to the Company in the amount of $668,750. The notes matured on January 20, 2018,
bear interest at 8%, and require the repayment of 120% of principal and accrued interest at maturity. On March 6, 2018, the holders of $70,000
of Notes issued in October 2017 and the December 2017 Notes agreed to extend the due date of these notes to April 15, 2019 as discussed
below. On
March 6, 2018, On August 7, 2018, the Company borrowed
$76,000 from an institutional investor and issued a 5% original issue discount promissory note in the total principal amount of
$80,000. This note matured on the sixth month anniversary of the effective date and bears interest at 12% per annum. The Note
automatically becomes due and payable upon the Company closing a financing through which the Company receives proceeds of at least
$125,000. This note was repaid upon receipt of the funds for the below listed August 21, 2018 note. On August 21, 2018, the Company borrowed
$150,000 from an institutional investor and issued a convertible promissory note in the total principal amount of $156,250. The
note matured on April 15, 2019, bears interest at 8% per annum and is in default. On the maturity date, the Company was to repay
an amount equal to 120% of the outstanding principal and accrued interest. Beginning on the six-month anniversary of the issuance
date, the Investor may elect to convert the note into common stock of the Company at $0.03 per share, subject to adjustment. As
additional consideration, the Company issued the investor a total of 5,000,000 five-year warrants to purchase the Company’s
common stock, which are exercisable on or after the six-month anniversary of the issuance date at $0.06 per share. On October 12, 2018, the Company entered
into a promissory note with its Chief Executive Officer in the amount of $15,000. The note bears interest at a rate of 2.55%.
This note was repaid in January 2019. On November 21, 2018, the Company borrowed
$75,000 from an institutional investor and issued the investor a promissory note in the total principal amount of $75,000. The
note matured on February 19, 2019, bears interest at 5% and is in default. The aggregate principal amount of the above described
convertible notes that remain outstanding is $1,982,829, which is shown in the accompanying balance sheet as of March 31, 2019,
net of $2,189 debt discount, as convertible notes payable-net. The principal amount of the remaining note payable totals $75,000.
Accrued interest amounted to $601,910 as of that date and interest expense aggregated $121,097 for the three months ended March
31, 2019. The Notes are all in default.</t>
  </si>
  <si>
    <t>Related Party Transactions</t>
  </si>
  <si>
    <t>Related Party Transactions [Abstract]</t>
  </si>
  <si>
    <t>7. Related Party Transactions On March 6, 2017, the Company issued
one of the March 2017 Notes to a former director as an investor for $100,000. The Company’s obligation under the March 2017
Notes was cancelled on January 3, 2018 as described below. On June 2, 2017, the Company entered into an
agreement with an entity managed by a former director of the Company to provide services to the entity. A retainer deposit of $57,400
was received, and services were to be initiated within sixty days. The Company’s obligation under this agreement was cancelled
on January 3, 2018 as described below. During the year ended December 31, 2017,
the Company received advances totaling $116,883 from a related party, an original TLLC investor. These advances are not evidenced
by a promissory note, and are non-interest bearing. The Company’s obligation to repay this amount was cancelled on January
3, 2018 as described below. On January 3, 2018, the Company effected
the sale of TLLC to a group of persons including TLLC’s former owners and two of the Company’s former executive officers
and directors. As discussed in Note 6, on October 12,
2018, the Company borrowed $15,000 from its Chief Executive Officer. This loan was repaid in January 2019. As of March 31, 2019, the Company owed
Mr. Jonathan Read, its Chief Executive Officer $1,820 for expenses paid on behalf of the Company by Mr. Read. On May 13, 2019,
this amount was repaid.</t>
  </si>
  <si>
    <t>Commitments and Contingencies Disclosure [Abstract]</t>
  </si>
  <si>
    <t>8. Commitments and Contingencies Employment Agreements Effective January 3, 2018, the Company
entered into an oral employment agreement (the “Read Agreement”) with the Company’s current Chief Executive Officer
(the “CEO”), Jonathan Read. Under the terms of the Read Agreement, the Company is to pay Mr. Read an annual salary
of $240,000 per year subject to his continued employment with the Company. Additionally, the Company paid Mr. Read compensation
for his services as the Company’s CEO from October 20, 2017, to December 31, 2017, calculated as a pro-rata portion of an
annual salary of $150,000. Additionally, on January 3, 2018 (the “Grant Date”) the Company’s Board of Directors
(the “Board”) granted Mr. Read 15,000,000 stock options of which 5,000,000 vested on the Grant Date, 5,000,000 vested
one-year from the Grant Date, and 5,000,000 were to vest two years from the Grant Date subject to continued employment with the
Company. On March 1, 2019, Mr. Read moved to a part-time arrangement with compensation of $5,000 per month, and the remaining 5,000,000
unvested options were forfeited. Effective January 3, 2018, the Company
agreed to compensate Gary Smith for his service as a non-employee director by paying him $2,500 per calendar quarter effective
as of July 10, 2017. Lease Agreements The Company has been renting an office space
on a month-to-month basis, and incurred rent expense of $2,523 during the three months ended March 31, 2019. Other Agreements On January 18, 2018, the Company entered into
an agreement for corporate communications services. The agreement was for an initial period of six months with a monthly fee of
$5,000. Should the Company raise $2,000,000 or more, the monthly fee increases to $7,500 per month. The Company will also issue
1,000,000 shares of common stock per this agreement. These shares have not yet been issued as of the date of this report. On March 16, 2018, the Company entered into
an Advisor Agreement (the “Advisor Agreement) with a third party (the “Advisor”), and David Drake (“Drake”),
a consultant to the cryptocurrency industry. Under the terms of the Advisor Agreement, Drake was appointed to the Company’s
Advisory Board and Drake and the Advisor agreed to assist the Company in the implementation and execution of its cryptocurrency
business model, including initiation of its mining business and recommending to the Company potential acquisitions and joint ventures
in this sector. Drake was required to devote at least three business days per month to assisting the Company. The Company agreed
to issue the Advisor 6,666,666 shares of common stock valued at $0.03 per share, which shares shall vest quarterly over a 12-month
period subject to the Advisor Agreement not having been terminated as of each applicable vesting date. The Company also issued
the Advisor 6,666,666 3-year warrants, with the same vesting period, exercisable at $0.05 per share. The Company agreed to pay
the Advisor a royalty from net revenues received from its mining of cryptocurrency with the royalties decreasing over a five-year
period. Finally, the Company agreed to reimburse the Advisor $5,000 a month for the services of an engineer to operate the Company’s
cryptocurrency mining business. On November 15, 2018, we provided the other parties to the Advisory Agreement with notice of termination
of the Advisory Agreement effective December 15, 2018. As a result, the Company expensed all remaining amounts relating to the
issuance of the shares and warrants. On May 15, 2018, the Company entered
into a Master Service Agreement (“MSA”) with ColoGuard Enterprise Solutions (“ColoGuard”) which became
effective August 1, 2018. ColoGuard provided colocation and other services related to our cryptocurrency mining activities. In
December 2018, the Company cancelled the MSA as part of a settlement agreement with ColoGuard. As part of this agreement, ColoGuard
re-purchased 200 mining units, and agreed to host our remaining units until March 20, 2019 at no charge. Prior to March 20, 2019,
the Company negotiated with Cologuard to continue hosting our remaining units through the end of the year. In exchange, the company
would allow Cologuard to pay $15,000 less on their amount remaining due to the Company for the purchase of the mining units.</t>
  </si>
  <si>
    <t>Shareholders' Deficit</t>
  </si>
  <si>
    <t>Stockholders' Equity Note [Abstract]</t>
  </si>
  <si>
    <t>9. Shareholders’ Deficit Common Stock There is currently only one class of common
stock. Each share of common stock is entitled to one vote. The authorized number of shares of common stock of the Company at March
31, 2019 was 500,000,000 shares with a par value per share of $0.001. Authorized shares that have been issued and fully paid amounted
to 235,460,470 as of March 31, 2019. Preferred Stock The Company is authorized to issue 10,000,000
shares of preferred stock with a par value of $0.01 per share, with rights, preferences and limitations as may be decided from
time-to-time by the Board of Directors. New Series A On December 6, 2018, TimefireVR Inc. filed
a Certificate of Designation authorizing 100 shares of the Company’s preferred stock as the new Series A Preferred Stock
(the “new Series A”) with a par value of $.01 per share. The new Series A provides the holder of the new Series A with
a majority of the Company’s outstanding voting power. The Company issued all outstanding shares of the new Series A to the
Company’s Chief Executive Officer. The new Series A is not convertible and does
not have any preferential dividend or liquidation rights. Holders of the new Series A shall only be entitled to vote on the approval
of an amendment to the company’s Articles of Incorporation and shall be entitled to a voting power equal to one vote more
than the total combined voting power of the Company’s common stock and all other series or classes of the Company’s
outstanding equity. The Company shall have the obligation to redeem all of the Series A for a total of $100 upon the Company’s
filing with the Nevada Secretary of State of an amendment to the Company’s Articles of Incorporation effecting a reverse
stock split or an increase in authorized capital of the Company’s common stock. Series E Effective January 3, 2018, the Board of Directors
authorized the issuance of up to 305,000 shares of Series E Convertible Preferred Stock ("Series E"). Each share of Series
E has a stated value of $1,000 and is convertible into shares of our common stock at a conversion price of $1.00 per share. The
Series E does not have any price protection from future issuances of securities by the Company at a price below the conversion
price then in effect. Pursuant to an Exchange Agreement entered into
effective January 3, 2018, we issued 303,714 shares of the Series E in exchange for the cancellation of the following securities:
133,333.69 shares of Series A Convertible Preferred
Stock (extinguishing such series) - 133,334 Series E shares; 14,923.30 shares of Series A-1 Convertible Preferred
Stock (extinguishing such series) – 44,770 Series E shares; 501.54 shares of Series C Convertible Preferred
Stock (extinguishing such series) – 50,154 Series E shares; $650,000 of Senior Convertible Notes issued March
3, 2017 – 63,368 Series E shares; $63,158 of Senior Convertible Notes issued August
21, 2017 – 7,125 Series E shares; and Warrants to purchase 4,963,402 shares of our common
stock – 4,963 Series E shares. At March 31, 2019, there are 122,190 shares
of Series E outstanding, which are convertible into an aggregate of 122,190,000 shares of our common stock. Warrants There has been no warrant activity in the three months ended March
31, 2019. The balance of warrants as of that date remains at 49,887,720. 2016 Equity Incentive Plan Effective September 13, 2016, the Company adopted
the 2016 Equity Incentive Plan (the "2016 Plan") to provide an incentive to our employees, consultants, officers and
directors who are responsible for or contribute to our long-range success. A total of 3,300,000 shares of our common stock were
originally reserved for the implementation of the 2016 Plan, either through the issuance of incentive stock options, non-qualified
stock options, stock appreciation rights, restricted awards, or restricted stock units. Whenever practical, the 2016 Plan is to
be administered by a committee of not less than two members of the Board of Directors appointed by the full Board, and the 2016
Plan has a term of ten years, unless sooner terminated by the Board. On January 3, 2018, the Board amended the Company’s
2016 Equity Incentive Plan by increasing the authorized number of shares available under the plan by 30,000,000. As of March 31,
2019, 15,145,000 shares of common stock remain available for issuance under the 2016 Plan. Effective September 13, 2016, pursuant
to his employment agreement, the Company entered into a Restricted Stock Unit (“RSU”) Agreement with Mr. Read which
granted him 500,000 RSUs pursuant to the 2016 Plan. The RSUs were to vest in three approximately equal increments with the first
tranche being fully vested on the grant date and the remaining tranches vesting on the first-year and second-year anniversaries
of the grant date. The fair value of the award was calculated based on the price of the common stock on the grant date and was
to be expensed over the vesting period. Effective January 31, 2017, Mr. Read’s former employment agreement was terminated
and the RSUs became fully vested. On January 20, 2017, the Company granted
options to purchase 1,655,000 shares of its common stock at $.50 to employees including a total of 800,000 options to its then
Chief Executive Officer and Chief Financial Officer per the 2016 Plan. The shares vested based on months of service as of the grant
date. Employees received pro-rata vesting for the portion of a year that they had worked. The remaining options will equally vest
on the 1 st nd On January 3, 2018, as part of an oral
employment agreement with the Company’s Chief Executive Officer, the Company granted Mr. Read 15,000,000 stock options of
which 5,000,000 vested on the grant date, 5,000,000 will vest one-year from the grant date, and 5,000,000 will vest two years from
the grant date subject to continued employment with the Company. On March 1, 2019, Mr. Read moved to a part-time arrangement, and
the remaining 5,000,000 unvested options were forfeited. The Company recorded $0 and $182,625 in expense related to this grant
during the three months ended March 31, 2019 and 2018, respectively. On January 22, 2018, the Company granted board
member Gary Smith 1,000,000 stock options under the 2016 Plan, exercisable at $.03 per share, vesting quarterly over one year beginning
in three months subject to continued service as a director on each applicable vesting date. The Company recorded $1,696 and $5,253
in expense related to this grant during the three months ended March 31, 2019 and 2018, respectively.</t>
  </si>
  <si>
    <t>Fair Value Measurements</t>
  </si>
  <si>
    <t>Fair Value Disclosures [Abstract]</t>
  </si>
  <si>
    <t xml:space="preserve">10. Fair Value Measurements Our financial instruments consist of
cash, accounts payable, accrued liabilities, and warrant liability. We do not believe that we are exposed to significant interest,
currency, or credit risks arising from these financial instruments. The fair values of the warrants approximates their carrying
values using Level 3 inputs. Gains and losses recognized on changes in fair value of the warrants are reported in other income
(expense). Our warrant valuation was measured at fair value by applying the Black-Scholes option valuation model, which utilizes
Level 3 inputs. The assumptions used in the Black-Scholes option
re-valuation at March 31, 2019 are as follows:
Risk-free interest rate Expected life Volatility Dividend yield
September 2016 warrants 2.21% 2.50 years 230.000% 0%
March 2017 warrants 2.21% 3.50 years 238.947% 0%
March 6, 2018 warrants 2.23% 4.50 years 218.564% 0%
March 16, 2018 warrants 2.27% 2.00 years 266.095% 0%
August 2018 warrants 2.23% 5.00 years 213.512% 0%
Level 1 Level 2 Level 3 Total
Liabilities
Derivative liabilities $ — $ — $ 82,374 $ 82,374 </t>
  </si>
  <si>
    <t>Subsequent Events</t>
  </si>
  <si>
    <t>Subsequent Events [Abstract]</t>
  </si>
  <si>
    <t>11. Subsequent Events Effective April 30, 2019, the Company borrowed $50,000 from an institutional investor and issued the investor a 20% Original Issue Discount
Convertible Promissory Note (the “April 2019 Note”) in the principal amount of $62,500. The April 2019 Note matures
on July 29, 2019. The April 2019 Note is convertible into the Company’s common stock at $0.00125 per share. Effective May 1, 2019, the Company borrowed
$150,000 from another institutional investor and issued the investor a 20% Original Issue Discount Convertible Promissory Note
substantially on the same terms as the April 2019 Note in the principal amount of $187,500 (the “May 2019 Note”). The
May 2019 Note matures on July 30, 2019. The Notes have been exchanged for Series B
Convertible Preferred Stock and are not outstanding as of the date of this Report. The Company expects to close an acquisition
with a corporation engaged in another line of business (the “Target”). Shareholders of the Target will own approximately
83.3% of the Company on a fully diluted basis if we close the acquisition. As of the date this Report has been filed, we have
entered into written acquisition agreements with the Target and its shareholders and holders of our derivative securities. All
signatures are being held in escrow pending the filing of this Report on Form 10-Q. We expect that the closing will occur immediately
after we file this Report with the SEC. In preparation for closing, as of May 14, 2019,
we filed a Certificate of Withdrawal with the Secretary of State of the State of Nevada withdrawing the Certificates of Designation
for all outstanding preferred stock including the super voting Series A Preferred Stock. We also filed Certificates of Designation
for a new Series A Convertible Preferred Stock and Series B Convertible Preferred Stock. Although we agreed to issue 236 million
shares of common stock to the Chief Executive Officer of the Target, we do not have sufficient authorized capital for the remaining
shareholders of the Target or the holders of our derivative securities. Upon closing we will issue Series A Convertible Preferred
Stock to the remaining shareholders of the Target and Series B Convertible Preferred Stock to the holders of our derivative securities
including our current Chief Executive Officer as disclosed below. Assuming we will close the acquisition, we
have entered into a series of transactions which will be reversed if we do not close the acquisition:
· Holders of our Series
E Convertible Preferred Stock, past due and other notes and all warrants and options exchanged their securities for shares of Series
B Convertible Preferred Stock which has no preferences or limitations other than a 4.99% beneficial ownership limitation. The holders
of the Series B Convertible Preferred Stock will own 15.61% of the Company on a fully diluted basis; the Series A Convertible Preferred
Stock is substantially similar to the Series B Convertible Preferred Stock except it will automatically convert upon the effectiveness
of any future reverse split;
· Mr. Jonathan Read received
Restricted Stock Units for 500 million shares of common stock (or 0.19% of the Company on a fully diluted basis post acquisition)
in exchange for $35,000 of past due compensation; and
· Mr. Gary Smith, a director,
exchanged his stock options for shares of Series B Convertible Preferred Stock convertible into four million shares of common stock; Current shareholders owning common stock will
own 0.87% on a fully diluted basis upon the closing of the acquisition. While the Company expects to complete
the acquisition, no assurances can be given. If the acquisition does not close, we will cease our bitcoin mining unless our note
holders provide more financing. The Company recently repaid Mr. Read
miscellaneous advances he made to the Company of approximately $27,500.</t>
  </si>
  <si>
    <t>Summary of Significant Accounting Policies and Use of Estimates (Policies)</t>
  </si>
  <si>
    <t>Basis of Presentation and Organization and Reorganization</t>
  </si>
  <si>
    <t>Basis
of Presentation and Organization and Reorganization Effective September 13, 2016, TimefireVR
Inc., a Nevada corporation (“Timefire,” “we,” “us,” “our” or the “Company”)
entered into a Membership Interest Purchase Agreement (the “Agreement”) by and between the Company and Mitchell Saltz
(“Saltz”). Pursuant to the terms of the Agreement, Saltz acquired all the membership interests of the Company’s
subsidiary, Timefire LLC (“TLLC”). In consideration for entering in the Agreement,
the Company received: (i) $100,000 in cash and (ii) a secured (by all the tangible and intangible property of TLLC) promissory
note in the principal amount of $120,000 bearing 6% annual interest which matured on September 28, 2018. As of March 31, 2019,
TLLC had not paid the promissory note that was due on September 28, 2018 in full. TLLC made a partial payment of $20,000, on November
1, 2018. Starting September 28, 2018 interest is accruing at the default rate of 18%. Additionally, Saltz or TLLC assumed certain
of the Company’s liabilities including a sublease agreement entered into by the Company, loans made by Saltz to the Company,
a certain $100,000 senior convertible note of the Company dated March 3, 2017, a certain services agreement entered into by the
Company, certain past compensation owed to the Company’s former executive officers, and certain credit card debts owed by
the Company. On January 3, 2018, the Company purchased $100,000
of ether, the cryptocurrency offered by the Ethereum network. This purchase was the Company’s first material cryptocurrency
purchase and signified the start of the Company’s entry into the cryptocurrency business. The Company is engaged in the mining
of Bitcoin. Mining involves using computer equipment to verify cryptocurrency transactions by solving complex mathematical equations
relating to the blockchain of the cryptocurrency. Miners who successfully solve equations on the blockchain before other miners
may be rewarded for their efforts with cryptocurrency.</t>
  </si>
  <si>
    <t>Unaudited Interim Financial Statements</t>
  </si>
  <si>
    <t>Unaudited Interim Financial Statements The interim financial statements of the Company
as of March 31, 2019 and 2018, and for the periods then ended, are prepared in accordance with the instructions to Form 10-Q. Accordingly,
the accompanying financial statements and notes thereto do not reflect all disclosures required under accounting principles generally
accepted in the United States of America (“U.S. GAAP”). However, in the opinion of management, the interim financial
statements include all adjustments, consisting of only normal recurring adjustments, necessary to present fairly the Company’s
financial position as of March 31, 2019 and the results of its operations and its cash flows for the periods ended March 31, 2019
and 2018. These results are not necessarily indicative of the results expected for the year ended December 31, 2019. The financial
statements should be read in conjunction with the Company’s annual report on Form 10-K for the year ended December 31, 2018,
filed with the U.S. Securities and Exchange Commission (the “SEC”) on April 1, 2019. The balance sheet as of December
31, 2018 has been derived from the audited financial statements included in that filing.</t>
  </si>
  <si>
    <t>Discontinued Operations</t>
  </si>
  <si>
    <t xml:space="preserve">Discontinued
Operations The Company has classified the operating
results related to the TLLC virtual reality business, which was sold on January 3, 2018, as discontinued operations in the financial
statements. Discontinued operations consist of specifically identified expenses as follows:
Three Months Ended
March 31, March 31,
2019 2018
Revenues $ — $ —
Operating expenses:
Research and development — —
Occupancy — —
Depreciation and amortization — —
Officer compensation — —
Professional fees — —
Other operating expenses — —
Total operating expenses — —
Loss from operations — —
Other income (expense):
Gain on disposal of Timefire, LLC — 670,428
Interest income — —
Interest expense — (180 )
Total other income (expense) — 670,248
Income (loss) from discontinued operations $ — $ 670,248 </t>
  </si>
  <si>
    <t>Cryptocurrencies The company records cryptocurrency
assets as intangible assets recorded at cost and tested for impairment at least annually, and more frequently if events or circumstances
indicate that the assets are impaired. No impairment was recognized for the period ended March 31, 2019.</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ies, accruals and contingencies, the fair
value of the Company’s common stock and the estimated fair value of warrants.</t>
  </si>
  <si>
    <t>Revenue Recognition</t>
  </si>
  <si>
    <t>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adoption of ASC 606 has not had any material impact
on the financial statements of the Company. The Company is engaged in the mining of cryptocurrencies.
The revenue generated is valued by the cryptocurrency closing price on the date earned as reported by various exchanges, including
Coindesk for Bitcoin, Ether and Litecoin, and CoinMarketCap for Raven.</t>
  </si>
  <si>
    <t>Cash and Cash Equivalents</t>
  </si>
  <si>
    <t>Cash and Cash Equivalents The Company considers all highly liquid instruments,
with original maturity of three months or less when purchased, to be cash equivalents. We place our cash and cash equivalents with
major financial institutions. Such amounts are guaranteed by the Federal Deposit Insurance Corporation (“FDIC”). From
time to time, balances may exceed FDIC coverage limits.</t>
  </si>
  <si>
    <t>Property and Equipment</t>
  </si>
  <si>
    <t xml:space="preserve">Property and Equipment Property and equipment is recorded at cost
reduced by accumulated depreciation.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Cryptocurrency mining equipment 3 years </t>
  </si>
  <si>
    <t>Impairment of Long-Lived Assets and Intangible Assets</t>
  </si>
  <si>
    <t>Impairment of Long-Lived
Assets and Intangible Assets The Company follows Financial Accounting Standards
Board (“FASB”) Accounting Standards Codification (“ASC”) No. 360-10, "Property, Plant, and Equipment," "primary asset"</t>
  </si>
  <si>
    <t>Business Segments</t>
  </si>
  <si>
    <t>Business Segments ASC 280, "Segment Reporting" "management approach"</t>
  </si>
  <si>
    <t>Research and Development Costs</t>
  </si>
  <si>
    <t>Research and Development Costs Research and development costs, including design, development and
testing of software, are expensed as incurred.</t>
  </si>
  <si>
    <t>Income Taxes</t>
  </si>
  <si>
    <t>Income Taxes The Company accounts for income taxes under
FASB ASC 740, Income Taxes</t>
  </si>
  <si>
    <t>Stock-Based Compensation</t>
  </si>
  <si>
    <t>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t>
  </si>
  <si>
    <t>Net Income (Loss) per Share</t>
  </si>
  <si>
    <t>Net Income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March 31, 2019 and 2018, there were total shares of 183,727,724 and 258,424,724, respectively, issuable upon conversion of preferred
stock, exercise of warrants and options.</t>
  </si>
  <si>
    <t>Fair Value Measurements ASC 820 Fair Value Measurements defines fair
value, establishes a framework for measuring fair value in U.S. GAAP,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inancial instruments classified as Level 1
- quoted prices in active markets include cash. Fair value estimates discussed herein are based
upon certain market assumptions and pertinent information available to management as of March 31, 2019. The respective carrying
value of certain financial instruments approximated their fair values due to the short-term nature of these instruments. These
financial instruments include cash, accounts payable and accrued expenses.</t>
  </si>
  <si>
    <t>Derivative Liabilities</t>
  </si>
  <si>
    <t>Derivative Liabilities The
Company issued common stock purchase warrants in September 2016 in conjunction with a Merger Agreement with TLLC. Additional
warrants were issued in March and August 2017 as part of private placement offerings. Warrants were also issued in March and August
2018 as part of private placement offerings (see Note 6) and per an advisory agreement (see Note 8). In accordance with ASC No.
480, Distinguishing Liabilities from Equity The
fair value of the warrants at March 31, 2019 and December 31, 2018 was $82,374 and $79,088, respectively. The difference has been
recorded as a change in change in fair value of derivatives.</t>
  </si>
  <si>
    <t>Summary of Significant Accounting Policies and Use of Estimates (Tables)</t>
  </si>
  <si>
    <t>Summary Of Significant Accounting Policies And Use Of Estimates</t>
  </si>
  <si>
    <t>Discontinued operations</t>
  </si>
  <si>
    <t xml:space="preserve">Three Months Ended
March 31, March 31,
2019 2018
Revenues $ — $ —
Operating expenses:
Research and development — —
Occupancy — —
Depreciation and amortization — —
Officer compensation — —
Professional fees — —
Other operating expenses — —
Total operating expenses — —
Loss from operations — —
Other income (expense):
Gain on disposal of Timefire, LLC — 670,428
Interest income — —
Interest expense — (180 )
Total other income (expense) — 670,248
Income (loss) from discontinued operations $ — $ 670,248 </t>
  </si>
  <si>
    <t>Gain on Disposal of Timefire LLC (Tables)</t>
  </si>
  <si>
    <t>Gain on disposal of Timefire LLC included in income from discontinued operations</t>
  </si>
  <si>
    <t xml:space="preserve">Assets sold:
Cash (505 )
Property &amp; equipment, net (26,128 )
Accounts receivable (38 )
Deposit (33,500 )
(60,171 )
Liabilities relieved:
Accounts payable &amp; accrued expenses 204,809
Demand obligation payable - related party 116,883
Convertible notes payable 100,000
Accrued interest 31,507
Short-term advance - related party 57,400
510,599
Additional consideration:
Note receivable 120,000
Cash 100,000
220,000
Gain on disposal of Timefire, LLC 670,428 </t>
  </si>
  <si>
    <t>Property and Equipment, net (Tables)</t>
  </si>
  <si>
    <t>Property and equipment</t>
  </si>
  <si>
    <t xml:space="preserve">Crypotocurrency mining equipment $ 192,305
Less: accumulated depreciation (61,655 )
Less: reserve for impairment (55,000 )
$ 75,650 </t>
  </si>
  <si>
    <t>Fair Value Measurements (Tables)</t>
  </si>
  <si>
    <t>Assumptions used in fair value measurement of warrants</t>
  </si>
  <si>
    <t>Risk-free interest rate Expected life Volatility Dividend yield
September 2016 warrants 2.21% 2.50 years 230.000% 0%
March 2017 warrants 2.21% 3.50 years 238.947% 0%
March 6, 2018 warrants 2.23% 4.50 years 218.564% 0%
March 16, 2018 warrants 2.27% 2.00 years 266.095% 0%
August 2018 warrants 2.23% 5.00 years 213.512% 0%</t>
  </si>
  <si>
    <t>Financial liabilities measure at fair value on a recurring basis</t>
  </si>
  <si>
    <t xml:space="preserve">Level 1 Level 2 Level 3 Total
Liabilities
Derivative liabilities $ — $ — $ 82,374 $ 82,374 </t>
  </si>
  <si>
    <t>Summary of Significant Accounting Policies and Use of Estimates - Discontinued operations (Details) - USD ($)</t>
  </si>
  <si>
    <t>Summary Of Significant Accounting Policies And Use Of Estimates - Discontinued Operations</t>
  </si>
  <si>
    <t>Research and development</t>
  </si>
  <si>
    <t>Depreciation and amortization</t>
  </si>
  <si>
    <t>Total other income (expense)</t>
  </si>
  <si>
    <t>Income (loss) from discontinued operations</t>
  </si>
  <si>
    <t>Summary of Significant Accounting Policies and Use of Estimates (Details Narrative) - USD ($)</t>
  </si>
  <si>
    <t>Cash proceeds received for subsidiary Purchase Agreement</t>
  </si>
  <si>
    <t>Promissory note issued for subsidiary Purchase Agreement, principal amount</t>
  </si>
  <si>
    <t>Antidilutive securities excluded from calculation of earnings per share</t>
  </si>
  <si>
    <t>Fair value of warrants</t>
  </si>
  <si>
    <t>Gain on Disposal of Timefire LLC - Gain on disposal of Timefire LLC included in income from discontinued operations (Details) - USD ($)</t>
  </si>
  <si>
    <t>Assets sold:</t>
  </si>
  <si>
    <t>Property &amp; equipment, net</t>
  </si>
  <si>
    <t>Deposit</t>
  </si>
  <si>
    <t>Assets sold, total</t>
  </si>
  <si>
    <t>Liabilities relieved:</t>
  </si>
  <si>
    <t>Accounts payable &amp; accrued expenses</t>
  </si>
  <si>
    <t>Demand obligation payable - related party</t>
  </si>
  <si>
    <t>Convertible notes payable</t>
  </si>
  <si>
    <t>Short-term advance - related party</t>
  </si>
  <si>
    <t>Liabilities relieved, total</t>
  </si>
  <si>
    <t>Additional consideration:</t>
  </si>
  <si>
    <t>Note receivable</t>
  </si>
  <si>
    <t>Additional consideration, total</t>
  </si>
  <si>
    <t>Property and Equipment, net - Property and equipment (Details) - USD ($)</t>
  </si>
  <si>
    <t>Cryptocurrency mining equipment</t>
  </si>
  <si>
    <t>Less: accumulated depreciation</t>
  </si>
  <si>
    <t>Less: reserve for impairment</t>
  </si>
  <si>
    <t>Property and Equipment, net (Details Narrative)</t>
  </si>
  <si>
    <t>Mar. 31, 2019USD ($)</t>
  </si>
  <si>
    <t>Deprecation expense</t>
  </si>
  <si>
    <t>Cryptocurrencies (Details Narrative) - USD ($)</t>
  </si>
  <si>
    <t>Payments for purchase of ether</t>
  </si>
  <si>
    <t>Net loss recognized on disposition of cryptocurrencies</t>
  </si>
  <si>
    <t>Revenue generated from cryptocurrency mining operations</t>
  </si>
  <si>
    <t>Notes Payable (Details Narrative) - USD ($)</t>
  </si>
  <si>
    <t>Aug. 20, 2018</t>
  </si>
  <si>
    <t>May 01, 2019</t>
  </si>
  <si>
    <t>Apr. 30, 2019</t>
  </si>
  <si>
    <t>Jan. 20, 2018</t>
  </si>
  <si>
    <t>Feb. 19, 2019</t>
  </si>
  <si>
    <t>Jan. 31, 2019</t>
  </si>
  <si>
    <t>Apr. 19, 2019</t>
  </si>
  <si>
    <t>Apr. 15, 2019</t>
  </si>
  <si>
    <t>Convertible notes payable, amount</t>
  </si>
  <si>
    <t>Maturity date</t>
  </si>
  <si>
    <t>Jul. 30,
		2019</t>
  </si>
  <si>
    <t>Jul. 29,
		2019</t>
  </si>
  <si>
    <t>Debt discount on convertible notes payable</t>
  </si>
  <si>
    <t>Principal amount of remaining note payable</t>
  </si>
  <si>
    <t>Accrued interest on convertible notes payable</t>
  </si>
  <si>
    <t>Interest expense on convertible notes payable</t>
  </si>
  <si>
    <t>December 2017 Notes</t>
  </si>
  <si>
    <t>Original issue discount percentage</t>
  </si>
  <si>
    <t>5.00%</t>
  </si>
  <si>
    <t>Gross proceeds received by Company</t>
  </si>
  <si>
    <t>Jan. 20,
		2018</t>
  </si>
  <si>
    <t>Apr. 15,
		2019</t>
  </si>
  <si>
    <t>Interest per annum</t>
  </si>
  <si>
    <t>8.00%</t>
  </si>
  <si>
    <t>Conversion price per share</t>
  </si>
  <si>
    <t>2018 Notes</t>
  </si>
  <si>
    <t>Warrants issued as additional compensation</t>
  </si>
  <si>
    <t>Warrant term</t>
  </si>
  <si>
    <t>5 years</t>
  </si>
  <si>
    <t>Exercise price of warrants issued</t>
  </si>
  <si>
    <t>August 2018 Notes</t>
  </si>
  <si>
    <t>12.00%</t>
  </si>
  <si>
    <t>October 2018 Notes</t>
  </si>
  <si>
    <t>2.55%</t>
  </si>
  <si>
    <t>November 2018 Notes</t>
  </si>
  <si>
    <t>Feb. 19,
		2019</t>
  </si>
  <si>
    <t>Related Party Transactions (Details Narrative) - USD ($)</t>
  </si>
  <si>
    <t>May 13, 2019</t>
  </si>
  <si>
    <t>Dec. 31, 2017</t>
  </si>
  <si>
    <t>Oct. 12, 2018</t>
  </si>
  <si>
    <t>Jun. 02, 2017</t>
  </si>
  <si>
    <t>Mar. 06, 2017</t>
  </si>
  <si>
    <t>Investors' note amount</t>
  </si>
  <si>
    <t>Retainer deposit received for services to entity managed by former director</t>
  </si>
  <si>
    <t>Advances received from related party</t>
  </si>
  <si>
    <t>Amounts borrowed from related party</t>
  </si>
  <si>
    <t>Amounts repaid to related party</t>
  </si>
  <si>
    <t>Amounts owed to related party for expenses paid on behalf of the Company</t>
  </si>
  <si>
    <t>Commitments and Contingencies (Details Narrative) - USD ($)</t>
  </si>
  <si>
    <t>1 Months Ended</t>
  </si>
  <si>
    <t>2 Months Ended</t>
  </si>
  <si>
    <t>14 Months Ended</t>
  </si>
  <si>
    <t>Oct. 30, 2017</t>
  </si>
  <si>
    <t>Lease Agreements</t>
  </si>
  <si>
    <t>Rent expense</t>
  </si>
  <si>
    <t>Other Agreements</t>
  </si>
  <si>
    <t>Monthly consulting fee for corporate communications counsel</t>
  </si>
  <si>
    <t>Common stock to be issued for corporate communications counsel</t>
  </si>
  <si>
    <t>Common stock issued to Advisor, shares</t>
  </si>
  <si>
    <t>Common stock issued to Advisor, value per share</t>
  </si>
  <si>
    <t>Warrants issued to Advisor, shares</t>
  </si>
  <si>
    <t>Warrants issued to Advisor, exercise price per share</t>
  </si>
  <si>
    <t>Monthly reimbursement amount for services of engineer</t>
  </si>
  <si>
    <t>Former CEO</t>
  </si>
  <si>
    <t>Employment Agreements</t>
  </si>
  <si>
    <t>Annual compensation</t>
  </si>
  <si>
    <t>CEO</t>
  </si>
  <si>
    <t>Stock options granted</t>
  </si>
  <si>
    <t>Non-employee director</t>
  </si>
  <si>
    <t>Compensation fee per quarter</t>
  </si>
  <si>
    <t>Shareholders' Deficit (Details Narrative) - USD ($)</t>
  </si>
  <si>
    <t>Mar. 31, 2017</t>
  </si>
  <si>
    <t>Common Stock</t>
  </si>
  <si>
    <t>Series E Convertible Preferred Stock, shares authorized</t>
  </si>
  <si>
    <t>Series E Convertible Preferred Stock, value per share</t>
  </si>
  <si>
    <t>Series E Convertible Preferred Stock, conversion price per share into common stock</t>
  </si>
  <si>
    <t>Series E Convertible Preferred Stock, shares issued in exchange for cancellation of securities</t>
  </si>
  <si>
    <t>Series E Convertible Preferred Stock, shares outstanding</t>
  </si>
  <si>
    <t>Series E Convertible Preferred Stock, aggregate number of common shares convertible</t>
  </si>
  <si>
    <t>2016 Equity Incentive Plan</t>
  </si>
  <si>
    <t>Common stock reserved for implementation of 2016 Equity Incentive Plan, shares</t>
  </si>
  <si>
    <t>Common stock available for issuance under 2016 Plan, shares</t>
  </si>
  <si>
    <t>Options granted, shares</t>
  </si>
  <si>
    <t>Options granted, price per share</t>
  </si>
  <si>
    <t>Expense related to grants of options</t>
  </si>
  <si>
    <t>Chief Executive Officer options</t>
  </si>
  <si>
    <t>Non-employee director options</t>
  </si>
  <si>
    <t>Fair Value Measurements - Assumptions used in fair value measurement of warrants (Details)</t>
  </si>
  <si>
    <t>September 2016 warrants</t>
  </si>
  <si>
    <t>Risk-free interest rate</t>
  </si>
  <si>
    <t>2.21%</t>
  </si>
  <si>
    <t>Expected life</t>
  </si>
  <si>
    <t>2 years 6 months</t>
  </si>
  <si>
    <t>Volatility</t>
  </si>
  <si>
    <t>230.00%</t>
  </si>
  <si>
    <t>Dividend yield</t>
  </si>
  <si>
    <t>0.00%</t>
  </si>
  <si>
    <t>March 2017 warrants</t>
  </si>
  <si>
    <t>3 years 6 months</t>
  </si>
  <si>
    <t>238.947%</t>
  </si>
  <si>
    <t>March 6, 2018 warrants</t>
  </si>
  <si>
    <t>2.23%</t>
  </si>
  <si>
    <t>4 years 6 months</t>
  </si>
  <si>
    <t>218.564%</t>
  </si>
  <si>
    <t>March 16, 2018 warrants</t>
  </si>
  <si>
    <t>2.27%</t>
  </si>
  <si>
    <t>2 years</t>
  </si>
  <si>
    <t>266.095%</t>
  </si>
  <si>
    <t>August 2018 warrants</t>
  </si>
  <si>
    <t>213.512%</t>
  </si>
  <si>
    <t>Fair Value Measurements - Financial liabilities measure at fair value on a recurring basis (Details) - USD ($)</t>
  </si>
  <si>
    <t>Liabilities</t>
  </si>
  <si>
    <t>Level 1</t>
  </si>
  <si>
    <t>Level 2</t>
  </si>
  <si>
    <t>Level 3</t>
  </si>
  <si>
    <t>Subsequent Events (Details Narrative) - USD ($)</t>
  </si>
  <si>
    <t>Proceeds received from note</t>
  </si>
  <si>
    <t>Convertible Promissory Note issued</t>
  </si>
  <si>
    <t>Note maturity d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235460470</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65</v>
      </c>
    </row>
    <row r="4" spans="1:2">
      <c r="A4" s="4" t="s">
        <v>33</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3</v>
      </c>
    </row>
    <row r="4" spans="1:2">
      <c r="A4" s="4" t="s">
        <v>54</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row r="6" spans="1:2">
      <c r="A6" s="4" t="s">
        <v>189</v>
      </c>
      <c r="B6" s="4" t="s">
        <v>190</v>
      </c>
    </row>
    <row r="7" spans="1:2">
      <c r="A7" s="4" t="s">
        <v>33</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178</v>
      </c>
      <c r="B18" s="4" t="s">
        <v>212</v>
      </c>
    </row>
    <row r="19" spans="1:2">
      <c r="A19" s="4" t="s">
        <v>213</v>
      </c>
      <c r="B19"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20</v>
      </c>
      <c r="C3" s="6" t="n">
        <v>5787</v>
      </c>
    </row>
    <row r="4" spans="1:3">
      <c r="A4" s="4" t="s">
        <v>33</v>
      </c>
      <c r="B4" s="5" t="n">
        <v>8162</v>
      </c>
      <c r="C4" s="5" t="n">
        <v>32925</v>
      </c>
    </row>
    <row r="5" spans="1:3">
      <c r="A5" s="4" t="s">
        <v>34</v>
      </c>
      <c r="B5" s="5" t="n">
        <v>14930</v>
      </c>
      <c r="C5" s="5" t="n">
        <v>10430</v>
      </c>
    </row>
    <row r="6" spans="1:3">
      <c r="A6" s="4" t="s">
        <v>35</v>
      </c>
      <c r="B6" s="5" t="n">
        <v>22500</v>
      </c>
      <c r="C6" s="5" t="n">
        <v>100000</v>
      </c>
    </row>
    <row r="7" spans="1:3">
      <c r="A7" s="4" t="s">
        <v>36</v>
      </c>
      <c r="B7" s="5" t="n">
        <v>1532</v>
      </c>
      <c r="C7" s="5" t="n">
        <v>938</v>
      </c>
    </row>
    <row r="8" spans="1:3">
      <c r="A8" s="4" t="s">
        <v>37</v>
      </c>
      <c r="B8" s="5" t="n">
        <v>14470</v>
      </c>
      <c r="C8" s="5" t="n">
        <v>20631</v>
      </c>
    </row>
    <row r="9" spans="1:3">
      <c r="A9" s="4" t="s">
        <v>38</v>
      </c>
      <c r="B9" s="5" t="n">
        <v>70514</v>
      </c>
      <c r="C9" s="5" t="n">
        <v>170711</v>
      </c>
    </row>
    <row r="10" spans="1:3">
      <c r="A10" s="3" t="s">
        <v>39</v>
      </c>
    </row>
    <row r="11" spans="1:3">
      <c r="A11" s="4" t="s">
        <v>40</v>
      </c>
      <c r="B11" s="5" t="n">
        <v>75650</v>
      </c>
      <c r="C11" s="5" t="n">
        <v>91676</v>
      </c>
    </row>
    <row r="12" spans="1:3">
      <c r="A12" s="4" t="s">
        <v>41</v>
      </c>
      <c r="B12" s="5" t="n">
        <v>146164</v>
      </c>
      <c r="C12" s="5" t="n">
        <v>262387</v>
      </c>
    </row>
    <row r="13" spans="1:3">
      <c r="A13" s="3" t="s">
        <v>42</v>
      </c>
    </row>
    <row r="14" spans="1:3">
      <c r="A14" s="4" t="s">
        <v>43</v>
      </c>
      <c r="B14" s="5" t="n">
        <v>183941</v>
      </c>
      <c r="C14" s="5" t="n">
        <v>138954</v>
      </c>
    </row>
    <row r="15" spans="1:3">
      <c r="A15" s="4" t="s">
        <v>44</v>
      </c>
      <c r="B15" s="5" t="n">
        <v>1980640</v>
      </c>
      <c r="C15" s="5" t="n">
        <v>1966571</v>
      </c>
    </row>
    <row r="16" spans="1:3">
      <c r="A16" s="4" t="s">
        <v>45</v>
      </c>
      <c r="B16" s="5" t="n">
        <v>75000</v>
      </c>
      <c r="C16" s="5" t="n">
        <v>75000</v>
      </c>
    </row>
    <row r="17" spans="1:3">
      <c r="A17" s="4" t="s">
        <v>46</v>
      </c>
      <c r="B17" s="4" t="s">
        <v>47</v>
      </c>
      <c r="C17" s="5" t="n">
        <v>15000</v>
      </c>
    </row>
    <row r="18" spans="1:3">
      <c r="A18" s="4" t="s">
        <v>48</v>
      </c>
      <c r="B18" s="5" t="n">
        <v>601910</v>
      </c>
      <c r="C18" s="5" t="n">
        <v>494956</v>
      </c>
    </row>
    <row r="19" spans="1:3">
      <c r="A19" s="4" t="s">
        <v>49</v>
      </c>
      <c r="B19" s="5" t="n">
        <v>2841491</v>
      </c>
      <c r="C19" s="5" t="n">
        <v>2690481</v>
      </c>
    </row>
    <row r="20" spans="1:3">
      <c r="A20" s="3" t="s">
        <v>50</v>
      </c>
    </row>
    <row r="21" spans="1:3">
      <c r="A21" s="4" t="s">
        <v>51</v>
      </c>
      <c r="B21" s="5" t="n">
        <v>82374</v>
      </c>
      <c r="C21" s="5" t="n">
        <v>79088</v>
      </c>
    </row>
    <row r="22" spans="1:3">
      <c r="A22" s="4" t="s">
        <v>52</v>
      </c>
      <c r="B22" s="5" t="n">
        <v>82374</v>
      </c>
      <c r="C22" s="5" t="n">
        <v>79088</v>
      </c>
    </row>
    <row r="23" spans="1:3">
      <c r="A23" s="4" t="s">
        <v>53</v>
      </c>
      <c r="B23" s="5" t="n">
        <v>2923865</v>
      </c>
      <c r="C23" s="5" t="n">
        <v>2769569</v>
      </c>
    </row>
    <row r="24" spans="1:3">
      <c r="A24" s="4" t="s">
        <v>54</v>
      </c>
      <c r="B24" s="4" t="s">
        <v>47</v>
      </c>
      <c r="C24" s="4" t="s">
        <v>47</v>
      </c>
    </row>
    <row r="25" spans="1:3">
      <c r="A25" s="3" t="s">
        <v>55</v>
      </c>
    </row>
    <row r="26" spans="1:3">
      <c r="A26" s="4" t="s">
        <v>56</v>
      </c>
      <c r="B26" s="5" t="n">
        <v>1223</v>
      </c>
      <c r="C26" s="5" t="n">
        <v>1223</v>
      </c>
    </row>
    <row r="27" spans="1:3">
      <c r="A27" s="4" t="s">
        <v>57</v>
      </c>
      <c r="B27" s="5" t="n">
        <v>235461</v>
      </c>
      <c r="C27" s="5" t="n">
        <v>235461</v>
      </c>
    </row>
    <row r="28" spans="1:3">
      <c r="A28" s="4" t="s">
        <v>58</v>
      </c>
      <c r="B28" s="5" t="n">
        <v>1000</v>
      </c>
      <c r="C28" s="5" t="n">
        <v>1000</v>
      </c>
    </row>
    <row r="29" spans="1:3">
      <c r="A29" s="4" t="s">
        <v>59</v>
      </c>
      <c r="B29" s="5" t="n">
        <v>2656954</v>
      </c>
      <c r="C29" s="5" t="n">
        <v>2639005</v>
      </c>
    </row>
    <row r="30" spans="1:3">
      <c r="A30" s="4" t="s">
        <v>60</v>
      </c>
      <c r="B30" s="5" t="n">
        <v>-5672339</v>
      </c>
      <c r="C30" s="5" t="n">
        <v>-5383871</v>
      </c>
    </row>
    <row r="31" spans="1:3">
      <c r="A31" s="4" t="s">
        <v>61</v>
      </c>
      <c r="B31" s="5" t="n">
        <v>-2777701</v>
      </c>
      <c r="C31" s="5" t="n">
        <v>-2507182</v>
      </c>
    </row>
    <row r="32" spans="1:3">
      <c r="A32" s="4" t="s">
        <v>62</v>
      </c>
      <c r="B32" s="6" t="n">
        <v>146164</v>
      </c>
      <c r="C32" s="6" t="n">
        <v>262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5</v>
      </c>
    </row>
    <row r="3" spans="1:3">
      <c r="A3" s="3" t="s">
        <v>231</v>
      </c>
    </row>
    <row r="4" spans="1:3">
      <c r="A4" s="4" t="s">
        <v>77</v>
      </c>
      <c r="B4" s="4" t="s">
        <v>47</v>
      </c>
      <c r="C4" s="4" t="s">
        <v>47</v>
      </c>
    </row>
    <row r="5" spans="1:3">
      <c r="A5" s="3" t="s">
        <v>80</v>
      </c>
    </row>
    <row r="6" spans="1:3">
      <c r="A6" s="4" t="s">
        <v>232</v>
      </c>
      <c r="B6" s="4" t="s">
        <v>47</v>
      </c>
      <c r="C6" s="4" t="s">
        <v>47</v>
      </c>
    </row>
    <row r="7" spans="1:3">
      <c r="A7" s="4" t="s">
        <v>81</v>
      </c>
      <c r="B7" s="4" t="s">
        <v>47</v>
      </c>
      <c r="C7" s="4" t="s">
        <v>47</v>
      </c>
    </row>
    <row r="8" spans="1:3">
      <c r="A8" s="4" t="s">
        <v>233</v>
      </c>
      <c r="B8" s="4" t="s">
        <v>47</v>
      </c>
      <c r="C8" s="4" t="s">
        <v>47</v>
      </c>
    </row>
    <row r="9" spans="1:3">
      <c r="A9" s="4" t="s">
        <v>82</v>
      </c>
      <c r="B9" s="4" t="s">
        <v>47</v>
      </c>
      <c r="C9" s="4" t="s">
        <v>47</v>
      </c>
    </row>
    <row r="10" spans="1:3">
      <c r="A10" s="4" t="s">
        <v>83</v>
      </c>
      <c r="B10" s="4" t="s">
        <v>47</v>
      </c>
      <c r="C10" s="4" t="s">
        <v>47</v>
      </c>
    </row>
    <row r="11" spans="1:3">
      <c r="A11" s="4" t="s">
        <v>84</v>
      </c>
      <c r="B11" s="4" t="s">
        <v>47</v>
      </c>
      <c r="C11" s="4" t="s">
        <v>47</v>
      </c>
    </row>
    <row r="12" spans="1:3">
      <c r="A12" s="4" t="s">
        <v>85</v>
      </c>
      <c r="B12" s="4" t="s">
        <v>47</v>
      </c>
      <c r="C12" s="4" t="s">
        <v>47</v>
      </c>
    </row>
    <row r="13" spans="1:3">
      <c r="A13" s="4" t="s">
        <v>86</v>
      </c>
      <c r="B13" s="4" t="s">
        <v>47</v>
      </c>
      <c r="C13" s="4" t="s">
        <v>47</v>
      </c>
    </row>
    <row r="14" spans="1:3">
      <c r="A14" s="3" t="s">
        <v>87</v>
      </c>
    </row>
    <row r="15" spans="1:3">
      <c r="A15" s="4" t="s">
        <v>94</v>
      </c>
      <c r="B15" s="4" t="s">
        <v>47</v>
      </c>
      <c r="C15" s="5" t="n">
        <v>670428</v>
      </c>
    </row>
    <row r="16" spans="1:3">
      <c r="A16" s="4" t="s">
        <v>90</v>
      </c>
      <c r="B16" s="4" t="s">
        <v>47</v>
      </c>
      <c r="C16" s="4" t="s">
        <v>47</v>
      </c>
    </row>
    <row r="17" spans="1:3">
      <c r="A17" s="4" t="s">
        <v>91</v>
      </c>
      <c r="B17" s="4" t="s">
        <v>47</v>
      </c>
      <c r="C17" s="5" t="n">
        <v>-180</v>
      </c>
    </row>
    <row r="18" spans="1:3">
      <c r="A18" s="4" t="s">
        <v>234</v>
      </c>
      <c r="B18" s="4" t="s">
        <v>47</v>
      </c>
      <c r="C18" s="5" t="n">
        <v>670248</v>
      </c>
    </row>
    <row r="19" spans="1:3">
      <c r="A19" s="4" t="s">
        <v>235</v>
      </c>
      <c r="B19" s="4" t="s">
        <v>47</v>
      </c>
      <c r="C19" s="6" t="n">
        <v>6702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75</v>
      </c>
      <c r="D2" s="2" t="s">
        <v>30</v>
      </c>
    </row>
    <row r="3" spans="1:4">
      <c r="A3" s="3" t="s">
        <v>154</v>
      </c>
    </row>
    <row r="4" spans="1:4">
      <c r="A4" s="4" t="s">
        <v>237</v>
      </c>
      <c r="C4" s="6" t="n">
        <v>100000</v>
      </c>
    </row>
    <row r="5" spans="1:4">
      <c r="A5" s="4" t="s">
        <v>238</v>
      </c>
      <c r="C5" s="6" t="n">
        <v>120000</v>
      </c>
    </row>
    <row r="6" spans="1:4">
      <c r="A6" s="4" t="s">
        <v>239</v>
      </c>
      <c r="B6" s="5" t="n">
        <v>183727724</v>
      </c>
      <c r="C6" s="5" t="n">
        <v>258424724</v>
      </c>
    </row>
    <row r="7" spans="1:4">
      <c r="A7" s="4" t="s">
        <v>240</v>
      </c>
      <c r="B7" s="6" t="n">
        <v>82374</v>
      </c>
      <c r="D7" s="6" t="n">
        <v>790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5</v>
      </c>
    </row>
    <row r="3" spans="1:3">
      <c r="A3" s="3" t="s">
        <v>242</v>
      </c>
    </row>
    <row r="4" spans="1:3">
      <c r="A4" s="4" t="s">
        <v>32</v>
      </c>
      <c r="C4" s="6" t="n">
        <v>-505</v>
      </c>
    </row>
    <row r="5" spans="1:3">
      <c r="A5" s="4" t="s">
        <v>243</v>
      </c>
      <c r="C5" s="5" t="n">
        <v>-26128</v>
      </c>
    </row>
    <row r="6" spans="1:3">
      <c r="A6" s="4" t="s">
        <v>36</v>
      </c>
      <c r="C6" s="5" t="n">
        <v>-38</v>
      </c>
    </row>
    <row r="7" spans="1:3">
      <c r="A7" s="4" t="s">
        <v>244</v>
      </c>
      <c r="C7" s="5" t="n">
        <v>-33500</v>
      </c>
    </row>
    <row r="8" spans="1:3">
      <c r="A8" s="4" t="s">
        <v>245</v>
      </c>
      <c r="C8" s="5" t="n">
        <v>-60171</v>
      </c>
    </row>
    <row r="9" spans="1:3">
      <c r="A9" s="3" t="s">
        <v>246</v>
      </c>
    </row>
    <row r="10" spans="1:3">
      <c r="A10" s="4" t="s">
        <v>247</v>
      </c>
      <c r="C10" s="5" t="n">
        <v>204809</v>
      </c>
    </row>
    <row r="11" spans="1:3">
      <c r="A11" s="4" t="s">
        <v>248</v>
      </c>
      <c r="C11" s="5" t="n">
        <v>116883</v>
      </c>
    </row>
    <row r="12" spans="1:3">
      <c r="A12" s="4" t="s">
        <v>249</v>
      </c>
      <c r="C12" s="5" t="n">
        <v>100000</v>
      </c>
    </row>
    <row r="13" spans="1:3">
      <c r="A13" s="4" t="s">
        <v>48</v>
      </c>
      <c r="C13" s="5" t="n">
        <v>31507</v>
      </c>
    </row>
    <row r="14" spans="1:3">
      <c r="A14" s="4" t="s">
        <v>250</v>
      </c>
      <c r="C14" s="5" t="n">
        <v>57400</v>
      </c>
    </row>
    <row r="15" spans="1:3">
      <c r="A15" s="4" t="s">
        <v>251</v>
      </c>
      <c r="C15" s="5" t="n">
        <v>510599</v>
      </c>
    </row>
    <row r="16" spans="1:3">
      <c r="A16" s="3" t="s">
        <v>252</v>
      </c>
    </row>
    <row r="17" spans="1:3">
      <c r="A17" s="4" t="s">
        <v>253</v>
      </c>
      <c r="C17" s="5" t="n">
        <v>120000</v>
      </c>
    </row>
    <row r="18" spans="1:3">
      <c r="A18" s="4" t="s">
        <v>32</v>
      </c>
      <c r="C18" s="5" t="n">
        <v>100000</v>
      </c>
    </row>
    <row r="19" spans="1:3">
      <c r="A19" s="4" t="s">
        <v>254</v>
      </c>
      <c r="C19" s="5" t="n">
        <v>220000</v>
      </c>
    </row>
    <row r="20" spans="1:3">
      <c r="A20" s="4" t="s">
        <v>94</v>
      </c>
      <c r="B20" s="4" t="s">
        <v>47</v>
      </c>
      <c r="C20" s="6" t="n">
        <v>6704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5</v>
      </c>
      <c r="B1" s="2" t="s">
        <v>2</v>
      </c>
      <c r="C1" s="2" t="s">
        <v>30</v>
      </c>
    </row>
    <row r="2" spans="1:3">
      <c r="A2" s="3" t="s">
        <v>163</v>
      </c>
    </row>
    <row r="3" spans="1:3">
      <c r="A3" s="4" t="s">
        <v>256</v>
      </c>
      <c r="B3" s="6" t="n">
        <v>192305</v>
      </c>
    </row>
    <row r="4" spans="1:3">
      <c r="A4" s="4" t="s">
        <v>257</v>
      </c>
      <c r="B4" s="5" t="n">
        <v>-61655</v>
      </c>
    </row>
    <row r="5" spans="1:3">
      <c r="A5" s="4" t="s">
        <v>258</v>
      </c>
      <c r="B5" s="5" t="n">
        <v>-55000</v>
      </c>
    </row>
    <row r="6" spans="1:3">
      <c r="A6" s="4" t="s">
        <v>40</v>
      </c>
      <c r="B6" s="6" t="n">
        <v>75650</v>
      </c>
      <c r="C6" s="6" t="n">
        <v>916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59</v>
      </c>
      <c r="B1" s="2" t="s">
        <v>1</v>
      </c>
    </row>
    <row r="2" spans="1:2">
      <c r="B2" s="2" t="s">
        <v>260</v>
      </c>
    </row>
    <row r="3" spans="1:2">
      <c r="A3" s="3" t="s">
        <v>163</v>
      </c>
    </row>
    <row r="4" spans="1:2">
      <c r="A4" s="4" t="s">
        <v>261</v>
      </c>
      <c r="B4" s="6" t="n">
        <v>160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2</v>
      </c>
      <c r="B1" s="2" t="s">
        <v>1</v>
      </c>
    </row>
    <row r="2" spans="1:3">
      <c r="B2" s="2" t="s">
        <v>2</v>
      </c>
      <c r="C2" s="2" t="s">
        <v>75</v>
      </c>
    </row>
    <row r="3" spans="1:3">
      <c r="A3" s="3" t="s">
        <v>165</v>
      </c>
    </row>
    <row r="4" spans="1:3">
      <c r="A4" s="4" t="s">
        <v>263</v>
      </c>
      <c r="B4" s="4" t="s">
        <v>47</v>
      </c>
      <c r="C4" s="6" t="n">
        <v>-100000</v>
      </c>
    </row>
    <row r="5" spans="1:3">
      <c r="A5" s="4" t="s">
        <v>264</v>
      </c>
      <c r="B5" s="5" t="n">
        <v>-4612</v>
      </c>
    </row>
    <row r="6" spans="1:3">
      <c r="A6" s="4" t="s">
        <v>265</v>
      </c>
      <c r="B6" s="6" t="n">
        <v>48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6"/>
    <col customWidth="1" max="5" min="5" width="16"/>
    <col customWidth="1" max="6" min="6" width="14"/>
    <col customWidth="1" max="7" min="7" width="16"/>
    <col customWidth="1" max="8" min="8" width="14"/>
    <col customWidth="1" max="9" min="9" width="16"/>
    <col customWidth="1" max="10" min="10" width="16"/>
  </cols>
  <sheetData>
    <row r="1" spans="1:10">
      <c r="A1" s="1" t="s">
        <v>266</v>
      </c>
      <c r="B1" s="2" t="s">
        <v>267</v>
      </c>
      <c r="C1" s="2" t="s">
        <v>268</v>
      </c>
      <c r="D1" s="2" t="s">
        <v>269</v>
      </c>
      <c r="E1" s="2" t="s">
        <v>270</v>
      </c>
      <c r="F1" s="2" t="s">
        <v>2</v>
      </c>
      <c r="G1" s="2" t="s">
        <v>271</v>
      </c>
      <c r="H1" s="2" t="s">
        <v>272</v>
      </c>
      <c r="I1" s="2" t="s">
        <v>273</v>
      </c>
      <c r="J1" s="2" t="s">
        <v>274</v>
      </c>
    </row>
    <row r="2" spans="1:10">
      <c r="A2" s="4" t="s">
        <v>275</v>
      </c>
      <c r="F2" s="6" t="n">
        <v>1982829</v>
      </c>
    </row>
    <row r="3" spans="1:10">
      <c r="A3" s="4" t="s">
        <v>276</v>
      </c>
      <c r="C3" s="4" t="s">
        <v>277</v>
      </c>
      <c r="D3" s="4" t="s">
        <v>278</v>
      </c>
    </row>
    <row r="4" spans="1:10">
      <c r="A4" s="4" t="s">
        <v>279</v>
      </c>
      <c r="F4" s="5" t="n">
        <v>2189</v>
      </c>
    </row>
    <row r="5" spans="1:10">
      <c r="A5" s="4" t="s">
        <v>280</v>
      </c>
      <c r="F5" s="5" t="n">
        <v>75000</v>
      </c>
    </row>
    <row r="6" spans="1:10">
      <c r="A6" s="4" t="s">
        <v>281</v>
      </c>
      <c r="F6" s="5" t="n">
        <v>601910</v>
      </c>
    </row>
    <row r="7" spans="1:10">
      <c r="A7" s="4" t="s">
        <v>282</v>
      </c>
      <c r="F7" s="6" t="n">
        <v>121097</v>
      </c>
    </row>
    <row r="8" spans="1:10">
      <c r="A8" s="4" t="s">
        <v>283</v>
      </c>
    </row>
    <row r="9" spans="1:10">
      <c r="A9" s="4" t="s">
        <v>275</v>
      </c>
      <c r="E9" s="6" t="n">
        <v>703947</v>
      </c>
    </row>
    <row r="10" spans="1:10">
      <c r="A10" s="4" t="s">
        <v>284</v>
      </c>
      <c r="E10" s="4" t="s">
        <v>285</v>
      </c>
    </row>
    <row r="11" spans="1:10">
      <c r="A11" s="4" t="s">
        <v>286</v>
      </c>
      <c r="E11" s="6" t="n">
        <v>668750</v>
      </c>
    </row>
    <row r="12" spans="1:10">
      <c r="A12" s="4" t="s">
        <v>276</v>
      </c>
      <c r="E12" s="4" t="s">
        <v>287</v>
      </c>
      <c r="J12" s="4" t="s">
        <v>288</v>
      </c>
    </row>
    <row r="13" spans="1:10">
      <c r="A13" s="4" t="s">
        <v>289</v>
      </c>
      <c r="E13" s="4" t="s">
        <v>290</v>
      </c>
    </row>
    <row r="14" spans="1:10">
      <c r="A14" s="4" t="s">
        <v>291</v>
      </c>
      <c r="E14" s="7" t="n">
        <v>0.03</v>
      </c>
    </row>
    <row r="15" spans="1:10">
      <c r="A15" s="4" t="s">
        <v>292</v>
      </c>
    </row>
    <row r="16" spans="1:10">
      <c r="A16" s="4" t="s">
        <v>275</v>
      </c>
      <c r="J16" s="6" t="n">
        <v>1052632</v>
      </c>
    </row>
    <row r="17" spans="1:10">
      <c r="A17" s="4" t="s">
        <v>284</v>
      </c>
      <c r="J17" s="4" t="s">
        <v>285</v>
      </c>
    </row>
    <row r="18" spans="1:10">
      <c r="A18" s="4" t="s">
        <v>286</v>
      </c>
      <c r="J18" s="6" t="n">
        <v>1000000</v>
      </c>
    </row>
    <row r="19" spans="1:10">
      <c r="A19" s="4" t="s">
        <v>276</v>
      </c>
      <c r="J19" s="4" t="s">
        <v>288</v>
      </c>
    </row>
    <row r="20" spans="1:10">
      <c r="A20" s="4" t="s">
        <v>289</v>
      </c>
      <c r="J20" s="4" t="s">
        <v>290</v>
      </c>
    </row>
    <row r="21" spans="1:10">
      <c r="A21" s="4" t="s">
        <v>291</v>
      </c>
      <c r="J21" s="7" t="n">
        <v>0.03</v>
      </c>
    </row>
    <row r="22" spans="1:10">
      <c r="A22" s="4" t="s">
        <v>293</v>
      </c>
      <c r="J22" s="5" t="n">
        <v>35087720</v>
      </c>
    </row>
    <row r="23" spans="1:10">
      <c r="A23" s="4" t="s">
        <v>294</v>
      </c>
      <c r="J23" s="4" t="s">
        <v>295</v>
      </c>
    </row>
    <row r="24" spans="1:10">
      <c r="A24" s="4" t="s">
        <v>296</v>
      </c>
      <c r="J24" s="7" t="n">
        <v>0.06</v>
      </c>
    </row>
    <row r="25" spans="1:10">
      <c r="A25" s="4" t="s">
        <v>297</v>
      </c>
    </row>
    <row r="26" spans="1:10">
      <c r="A26" s="4" t="s">
        <v>275</v>
      </c>
      <c r="B26" s="6" t="n">
        <v>80000</v>
      </c>
      <c r="I26" s="6" t="n">
        <v>156250</v>
      </c>
    </row>
    <row r="27" spans="1:10">
      <c r="A27" s="4" t="s">
        <v>284</v>
      </c>
      <c r="B27" s="4" t="s">
        <v>285</v>
      </c>
    </row>
    <row r="28" spans="1:10">
      <c r="A28" s="4" t="s">
        <v>286</v>
      </c>
      <c r="B28" s="6" t="n">
        <v>76000</v>
      </c>
      <c r="I28" s="6" t="n">
        <v>150000</v>
      </c>
    </row>
    <row r="29" spans="1:10">
      <c r="A29" s="4" t="s">
        <v>276</v>
      </c>
      <c r="I29" s="4" t="s">
        <v>288</v>
      </c>
    </row>
    <row r="30" spans="1:10">
      <c r="A30" s="4" t="s">
        <v>289</v>
      </c>
      <c r="B30" s="4" t="s">
        <v>298</v>
      </c>
      <c r="I30" s="4" t="s">
        <v>290</v>
      </c>
    </row>
    <row r="31" spans="1:10">
      <c r="A31" s="4" t="s">
        <v>291</v>
      </c>
      <c r="I31" s="7" t="n">
        <v>0.03</v>
      </c>
    </row>
    <row r="32" spans="1:10">
      <c r="A32" s="4" t="s">
        <v>293</v>
      </c>
      <c r="I32" s="5" t="n">
        <v>5000000</v>
      </c>
    </row>
    <row r="33" spans="1:10">
      <c r="A33" s="4" t="s">
        <v>294</v>
      </c>
      <c r="I33" s="4" t="s">
        <v>295</v>
      </c>
    </row>
    <row r="34" spans="1:10">
      <c r="A34" s="4" t="s">
        <v>296</v>
      </c>
      <c r="I34" s="7" t="n">
        <v>0.06</v>
      </c>
    </row>
    <row r="35" spans="1:10">
      <c r="A35" s="4" t="s">
        <v>299</v>
      </c>
    </row>
    <row r="36" spans="1:10">
      <c r="A36" s="4" t="s">
        <v>275</v>
      </c>
      <c r="H36" s="6" t="n">
        <v>15000</v>
      </c>
    </row>
    <row r="37" spans="1:10">
      <c r="A37" s="4" t="s">
        <v>284</v>
      </c>
      <c r="H37" s="4" t="s">
        <v>300</v>
      </c>
    </row>
    <row r="38" spans="1:10">
      <c r="A38" s="4" t="s">
        <v>301</v>
      </c>
    </row>
    <row r="39" spans="1:10">
      <c r="A39" s="4" t="s">
        <v>275</v>
      </c>
      <c r="G39" s="6" t="n">
        <v>75000</v>
      </c>
    </row>
    <row r="40" spans="1:10">
      <c r="A40" s="4" t="s">
        <v>284</v>
      </c>
      <c r="G40" s="4" t="s">
        <v>285</v>
      </c>
    </row>
    <row r="41" spans="1:10">
      <c r="A41" s="4" t="s">
        <v>276</v>
      </c>
      <c r="G41" s="4" t="s">
        <v>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0</v>
      </c>
    </row>
    <row r="2" spans="1:3">
      <c r="A2" s="4" t="s">
        <v>64</v>
      </c>
      <c r="B2" s="7" t="n">
        <v>0.01</v>
      </c>
      <c r="C2" s="7" t="n">
        <v>0.01</v>
      </c>
    </row>
    <row r="3" spans="1:3">
      <c r="A3" s="4" t="s">
        <v>65</v>
      </c>
      <c r="B3" s="5" t="n">
        <v>10000000</v>
      </c>
      <c r="C3" s="5" t="n">
        <v>10000000</v>
      </c>
    </row>
    <row r="4" spans="1:3">
      <c r="A4" s="4" t="s">
        <v>66</v>
      </c>
      <c r="B4" s="5" t="n">
        <v>122290</v>
      </c>
      <c r="C4" s="5" t="n">
        <v>122290</v>
      </c>
    </row>
    <row r="5" spans="1:3">
      <c r="A5" s="4" t="s">
        <v>67</v>
      </c>
      <c r="B5" s="5" t="n">
        <v>122290</v>
      </c>
      <c r="C5" s="5" t="n">
        <v>122290</v>
      </c>
    </row>
    <row r="6" spans="1:3">
      <c r="A6" s="4" t="s">
        <v>68</v>
      </c>
      <c r="B6" s="8" t="n">
        <v>0.001</v>
      </c>
      <c r="C6" s="8" t="n">
        <v>0.001</v>
      </c>
    </row>
    <row r="7" spans="1:3">
      <c r="A7" s="4" t="s">
        <v>69</v>
      </c>
      <c r="B7" s="5" t="n">
        <v>500000000</v>
      </c>
      <c r="C7" s="5" t="n">
        <v>500000000</v>
      </c>
    </row>
    <row r="8" spans="1:3">
      <c r="A8" s="4" t="s">
        <v>70</v>
      </c>
      <c r="B8" s="5" t="n">
        <v>235460470</v>
      </c>
      <c r="C8" s="5" t="n">
        <v>235460470</v>
      </c>
    </row>
    <row r="9" spans="1:3">
      <c r="A9" s="4" t="s">
        <v>71</v>
      </c>
      <c r="B9" s="5" t="n">
        <v>235460470</v>
      </c>
      <c r="C9" s="5" t="n">
        <v>235460470</v>
      </c>
    </row>
    <row r="10" spans="1:3">
      <c r="A10" s="4" t="s">
        <v>72</v>
      </c>
    </row>
    <row r="11" spans="1:3">
      <c r="A11" s="4" t="s">
        <v>64</v>
      </c>
      <c r="B11" s="7" t="n">
        <v>0.01</v>
      </c>
      <c r="C11" s="7" t="n">
        <v>0.01</v>
      </c>
    </row>
    <row r="12" spans="1:3">
      <c r="A12" s="4" t="s">
        <v>65</v>
      </c>
      <c r="B12" s="5" t="n">
        <v>100</v>
      </c>
      <c r="C12" s="5" t="n">
        <v>100</v>
      </c>
    </row>
    <row r="13" spans="1:3">
      <c r="A13" s="4" t="s">
        <v>66</v>
      </c>
      <c r="B13" s="5" t="n">
        <v>100</v>
      </c>
      <c r="C13" s="5" t="n">
        <v>100</v>
      </c>
    </row>
    <row r="14" spans="1:3">
      <c r="A14" s="4" t="s">
        <v>67</v>
      </c>
      <c r="B14" s="5" t="n">
        <v>100</v>
      </c>
      <c r="C14" s="5" t="n">
        <v>100</v>
      </c>
    </row>
    <row r="15" spans="1:3">
      <c r="A15" s="4" t="s">
        <v>73</v>
      </c>
    </row>
    <row r="16" spans="1:3">
      <c r="A16" s="4" t="s">
        <v>64</v>
      </c>
      <c r="B16" s="7" t="n">
        <v>0.01</v>
      </c>
      <c r="C16" s="7" t="n">
        <v>0.01</v>
      </c>
    </row>
    <row r="17" spans="1:3">
      <c r="A17" s="4" t="s">
        <v>65</v>
      </c>
      <c r="B17" s="5" t="n">
        <v>305000</v>
      </c>
      <c r="C17" s="5" t="n">
        <v>305000</v>
      </c>
    </row>
    <row r="18" spans="1:3">
      <c r="A18" s="4" t="s">
        <v>66</v>
      </c>
      <c r="B18" s="5" t="n">
        <v>122190</v>
      </c>
      <c r="C18" s="5" t="n">
        <v>122190</v>
      </c>
    </row>
    <row r="19" spans="1:3">
      <c r="A19" s="4" t="s">
        <v>67</v>
      </c>
      <c r="B19" s="5" t="n">
        <v>122190</v>
      </c>
      <c r="C19" s="5" t="n">
        <v>122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3</v>
      </c>
      <c r="B1" s="2" t="s">
        <v>304</v>
      </c>
      <c r="C1" s="2" t="s">
        <v>272</v>
      </c>
      <c r="D1" s="2" t="s">
        <v>2</v>
      </c>
      <c r="E1" s="2" t="s">
        <v>75</v>
      </c>
      <c r="F1" s="2" t="s">
        <v>305</v>
      </c>
      <c r="G1" s="2" t="s">
        <v>306</v>
      </c>
      <c r="H1" s="2" t="s">
        <v>307</v>
      </c>
      <c r="I1" s="2" t="s">
        <v>308</v>
      </c>
    </row>
    <row r="2" spans="1:9">
      <c r="A2" s="3" t="s">
        <v>171</v>
      </c>
    </row>
    <row r="3" spans="1:9">
      <c r="A3" s="4" t="s">
        <v>309</v>
      </c>
      <c r="I3" s="6" t="n">
        <v>100000</v>
      </c>
    </row>
    <row r="4" spans="1:9">
      <c r="A4" s="4" t="s">
        <v>310</v>
      </c>
      <c r="H4" s="6" t="n">
        <v>57400</v>
      </c>
    </row>
    <row r="5" spans="1:9">
      <c r="A5" s="4" t="s">
        <v>311</v>
      </c>
      <c r="F5" s="6" t="n">
        <v>116883</v>
      </c>
    </row>
    <row r="6" spans="1:9">
      <c r="A6" s="4" t="s">
        <v>312</v>
      </c>
      <c r="G6" s="6" t="n">
        <v>15000</v>
      </c>
    </row>
    <row r="7" spans="1:9">
      <c r="A7" s="4" t="s">
        <v>313</v>
      </c>
      <c r="B7" s="6" t="n">
        <v>-1820</v>
      </c>
      <c r="C7" s="6" t="n">
        <v>-15000</v>
      </c>
      <c r="D7" s="6" t="n">
        <v>-15000</v>
      </c>
      <c r="E7" s="4" t="s">
        <v>47</v>
      </c>
    </row>
    <row r="8" spans="1:9">
      <c r="A8" s="4" t="s">
        <v>314</v>
      </c>
      <c r="D8" s="6" t="n">
        <v>18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4"/>
    <col customWidth="1" max="6" min="6" width="16"/>
  </cols>
  <sheetData>
    <row r="1" spans="1:6">
      <c r="A1" s="1" t="s">
        <v>315</v>
      </c>
      <c r="B1" s="2" t="s">
        <v>316</v>
      </c>
      <c r="C1" s="2" t="s">
        <v>317</v>
      </c>
      <c r="D1" s="2" t="s">
        <v>1</v>
      </c>
      <c r="F1" s="2" t="s">
        <v>318</v>
      </c>
    </row>
    <row r="2" spans="1:6">
      <c r="B2" s="2" t="s">
        <v>75</v>
      </c>
      <c r="C2" s="2" t="s">
        <v>75</v>
      </c>
      <c r="D2" s="2" t="s">
        <v>2</v>
      </c>
      <c r="E2" s="2" t="s">
        <v>75</v>
      </c>
      <c r="F2" s="2" t="s">
        <v>319</v>
      </c>
    </row>
    <row r="3" spans="1:6">
      <c r="A3" s="3" t="s">
        <v>320</v>
      </c>
    </row>
    <row r="4" spans="1:6">
      <c r="A4" s="4" t="s">
        <v>321</v>
      </c>
      <c r="D4" s="6" t="n">
        <v>2523</v>
      </c>
    </row>
    <row r="5" spans="1:6">
      <c r="A5" s="3" t="s">
        <v>322</v>
      </c>
    </row>
    <row r="6" spans="1:6">
      <c r="A6" s="4" t="s">
        <v>323</v>
      </c>
      <c r="C6" s="6" t="n">
        <v>5000</v>
      </c>
    </row>
    <row r="7" spans="1:6">
      <c r="A7" s="4" t="s">
        <v>324</v>
      </c>
      <c r="C7" s="5" t="n">
        <v>1000000</v>
      </c>
    </row>
    <row r="8" spans="1:6">
      <c r="A8" s="4" t="s">
        <v>325</v>
      </c>
      <c r="B8" s="5" t="n">
        <v>6666666</v>
      </c>
    </row>
    <row r="9" spans="1:6">
      <c r="A9" s="4" t="s">
        <v>326</v>
      </c>
      <c r="B9" s="7" t="n">
        <v>0.03</v>
      </c>
    </row>
    <row r="10" spans="1:6">
      <c r="A10" s="4" t="s">
        <v>327</v>
      </c>
      <c r="B10" s="5" t="n">
        <v>6666666</v>
      </c>
    </row>
    <row r="11" spans="1:6">
      <c r="A11" s="4" t="s">
        <v>328</v>
      </c>
      <c r="B11" s="7" t="n">
        <v>0.05</v>
      </c>
    </row>
    <row r="12" spans="1:6">
      <c r="A12" s="4" t="s">
        <v>329</v>
      </c>
      <c r="B12" s="6" t="n">
        <v>5000</v>
      </c>
    </row>
    <row r="13" spans="1:6">
      <c r="A13" s="4" t="s">
        <v>330</v>
      </c>
    </row>
    <row r="14" spans="1:6">
      <c r="A14" s="3" t="s">
        <v>331</v>
      </c>
    </row>
    <row r="15" spans="1:6">
      <c r="A15" s="4" t="s">
        <v>332</v>
      </c>
      <c r="F15" s="6" t="n">
        <v>150000</v>
      </c>
    </row>
    <row r="16" spans="1:6">
      <c r="A16" s="4" t="s">
        <v>333</v>
      </c>
    </row>
    <row r="17" spans="1:6">
      <c r="A17" s="3" t="s">
        <v>331</v>
      </c>
    </row>
    <row r="18" spans="1:6">
      <c r="A18" s="4" t="s">
        <v>332</v>
      </c>
      <c r="E18" s="6" t="n">
        <v>240000</v>
      </c>
    </row>
    <row r="19" spans="1:6">
      <c r="A19" s="4" t="s">
        <v>334</v>
      </c>
      <c r="E19" s="5" t="n">
        <v>15000000</v>
      </c>
    </row>
    <row r="20" spans="1:6">
      <c r="A20" s="4" t="s">
        <v>335</v>
      </c>
    </row>
    <row r="21" spans="1:6">
      <c r="A21" s="3" t="s">
        <v>331</v>
      </c>
    </row>
    <row r="22" spans="1:6">
      <c r="A22" s="4" t="s">
        <v>336</v>
      </c>
      <c r="E22" s="6" t="n">
        <v>25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7</v>
      </c>
      <c r="B1" s="2" t="s">
        <v>1</v>
      </c>
    </row>
    <row r="2" spans="1:5">
      <c r="B2" s="2" t="s">
        <v>2</v>
      </c>
      <c r="C2" s="2" t="s">
        <v>75</v>
      </c>
      <c r="D2" s="2" t="s">
        <v>338</v>
      </c>
      <c r="E2" s="2" t="s">
        <v>30</v>
      </c>
    </row>
    <row r="3" spans="1:5">
      <c r="A3" s="3" t="s">
        <v>339</v>
      </c>
    </row>
    <row r="4" spans="1:5">
      <c r="A4" s="4" t="s">
        <v>68</v>
      </c>
      <c r="B4" s="8" t="n">
        <v>0.001</v>
      </c>
      <c r="E4" s="8" t="n">
        <v>0.001</v>
      </c>
    </row>
    <row r="5" spans="1:5">
      <c r="A5" s="4" t="s">
        <v>69</v>
      </c>
      <c r="B5" s="5" t="n">
        <v>500000000</v>
      </c>
      <c r="E5" s="5" t="n">
        <v>500000000</v>
      </c>
    </row>
    <row r="6" spans="1:5">
      <c r="A6" s="4" t="s">
        <v>70</v>
      </c>
      <c r="B6" s="5" t="n">
        <v>235460470</v>
      </c>
      <c r="E6" s="5" t="n">
        <v>235460470</v>
      </c>
    </row>
    <row r="7" spans="1:5">
      <c r="A7" s="4" t="s">
        <v>71</v>
      </c>
      <c r="B7" s="5" t="n">
        <v>235460470</v>
      </c>
      <c r="E7" s="5" t="n">
        <v>235460470</v>
      </c>
    </row>
    <row r="8" spans="1:5">
      <c r="A8" s="3" t="s">
        <v>141</v>
      </c>
    </row>
    <row r="9" spans="1:5">
      <c r="A9" s="4" t="s">
        <v>64</v>
      </c>
      <c r="B9" s="7" t="n">
        <v>0.01</v>
      </c>
      <c r="E9" s="7" t="n">
        <v>0.01</v>
      </c>
    </row>
    <row r="10" spans="1:5">
      <c r="A10" s="4" t="s">
        <v>65</v>
      </c>
      <c r="B10" s="5" t="n">
        <v>10000000</v>
      </c>
      <c r="E10" s="5" t="n">
        <v>10000000</v>
      </c>
    </row>
    <row r="11" spans="1:5">
      <c r="A11" s="4" t="s">
        <v>340</v>
      </c>
      <c r="B11" s="5" t="n">
        <v>305000</v>
      </c>
    </row>
    <row r="12" spans="1:5">
      <c r="A12" s="4" t="s">
        <v>341</v>
      </c>
      <c r="B12" s="6" t="n">
        <v>1000</v>
      </c>
    </row>
    <row r="13" spans="1:5">
      <c r="A13" s="4" t="s">
        <v>342</v>
      </c>
      <c r="B13" s="6" t="n">
        <v>1</v>
      </c>
    </row>
    <row r="14" spans="1:5">
      <c r="A14" s="4" t="s">
        <v>343</v>
      </c>
      <c r="B14" s="5" t="n">
        <v>303714</v>
      </c>
    </row>
    <row r="15" spans="1:5">
      <c r="A15" s="4" t="s">
        <v>344</v>
      </c>
      <c r="B15" s="5" t="n">
        <v>122190</v>
      </c>
    </row>
    <row r="16" spans="1:5">
      <c r="A16" s="4" t="s">
        <v>345</v>
      </c>
      <c r="B16" s="5" t="n">
        <v>122190000</v>
      </c>
    </row>
    <row r="17" spans="1:5">
      <c r="A17" s="3" t="s">
        <v>346</v>
      </c>
    </row>
    <row r="18" spans="1:5">
      <c r="A18" s="4" t="s">
        <v>347</v>
      </c>
      <c r="B18" s="5" t="n">
        <v>30000000</v>
      </c>
    </row>
    <row r="19" spans="1:5">
      <c r="A19" s="4" t="s">
        <v>348</v>
      </c>
      <c r="B19" s="5" t="n">
        <v>15145000</v>
      </c>
    </row>
    <row r="20" spans="1:5">
      <c r="A20" s="4" t="s">
        <v>349</v>
      </c>
      <c r="D20" s="5" t="n">
        <v>1655000</v>
      </c>
    </row>
    <row r="21" spans="1:5">
      <c r="A21" s="4" t="s">
        <v>350</v>
      </c>
      <c r="D21" s="7" t="n">
        <v>0.5</v>
      </c>
    </row>
    <row r="22" spans="1:5">
      <c r="A22" s="4" t="s">
        <v>351</v>
      </c>
      <c r="B22" s="6" t="n">
        <v>16253</v>
      </c>
      <c r="C22" s="6" t="n">
        <v>72775</v>
      </c>
    </row>
    <row r="23" spans="1:5">
      <c r="A23" s="4" t="s">
        <v>352</v>
      </c>
    </row>
    <row r="24" spans="1:5">
      <c r="A24" s="3" t="s">
        <v>346</v>
      </c>
    </row>
    <row r="25" spans="1:5">
      <c r="A25" s="4" t="s">
        <v>349</v>
      </c>
      <c r="C25" s="5" t="n">
        <v>15000000</v>
      </c>
    </row>
    <row r="26" spans="1:5">
      <c r="A26" s="4" t="s">
        <v>351</v>
      </c>
      <c r="B26" s="4" t="s">
        <v>47</v>
      </c>
      <c r="C26" s="6" t="n">
        <v>182625</v>
      </c>
    </row>
    <row r="27" spans="1:5">
      <c r="A27" s="4" t="s">
        <v>353</v>
      </c>
    </row>
    <row r="28" spans="1:5">
      <c r="A28" s="3" t="s">
        <v>346</v>
      </c>
    </row>
    <row r="29" spans="1:5">
      <c r="A29" s="4" t="s">
        <v>349</v>
      </c>
      <c r="C29" s="5" t="n">
        <v>1000000</v>
      </c>
    </row>
    <row r="30" spans="1:5">
      <c r="A30" s="4" t="s">
        <v>350</v>
      </c>
      <c r="C30" s="7" t="n">
        <v>0.03</v>
      </c>
    </row>
    <row r="31" spans="1:5">
      <c r="A31" s="4" t="s">
        <v>351</v>
      </c>
      <c r="B31" s="6" t="n">
        <v>1696</v>
      </c>
      <c r="C31" s="6" t="n">
        <v>525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7"/>
  </cols>
  <sheetData>
    <row r="1" spans="1:2">
      <c r="A1" s="1" t="s">
        <v>354</v>
      </c>
      <c r="B1" s="2" t="s">
        <v>1</v>
      </c>
    </row>
    <row r="2" spans="1:2">
      <c r="B2" s="2" t="s">
        <v>2</v>
      </c>
    </row>
    <row r="3" spans="1:2">
      <c r="A3" s="4"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row>
    <row r="9" spans="1:2">
      <c r="A9" s="4" t="s">
        <v>356</v>
      </c>
      <c r="B9" s="4" t="s">
        <v>357</v>
      </c>
    </row>
    <row r="10" spans="1:2">
      <c r="A10" s="4" t="s">
        <v>358</v>
      </c>
      <c r="B10" s="4" t="s">
        <v>365</v>
      </c>
    </row>
    <row r="11" spans="1:2">
      <c r="A11" s="4" t="s">
        <v>360</v>
      </c>
      <c r="B11" s="4" t="s">
        <v>366</v>
      </c>
    </row>
    <row r="12" spans="1:2">
      <c r="A12" s="4" t="s">
        <v>362</v>
      </c>
      <c r="B12" s="4" t="s">
        <v>363</v>
      </c>
    </row>
    <row r="13" spans="1:2">
      <c r="A13" s="4" t="s">
        <v>367</v>
      </c>
    </row>
    <row r="14" spans="1:2">
      <c r="A14" s="4" t="s">
        <v>356</v>
      </c>
      <c r="B14" s="4" t="s">
        <v>368</v>
      </c>
    </row>
    <row r="15" spans="1:2">
      <c r="A15" s="4" t="s">
        <v>358</v>
      </c>
      <c r="B15" s="4" t="s">
        <v>369</v>
      </c>
    </row>
    <row r="16" spans="1:2">
      <c r="A16" s="4" t="s">
        <v>360</v>
      </c>
      <c r="B16" s="4" t="s">
        <v>370</v>
      </c>
    </row>
    <row r="17" spans="1:2">
      <c r="A17" s="4" t="s">
        <v>362</v>
      </c>
      <c r="B17" s="4" t="s">
        <v>363</v>
      </c>
    </row>
    <row r="18" spans="1:2">
      <c r="A18" s="4" t="s">
        <v>371</v>
      </c>
    </row>
    <row r="19" spans="1:2">
      <c r="A19" s="4" t="s">
        <v>356</v>
      </c>
      <c r="B19" s="4" t="s">
        <v>372</v>
      </c>
    </row>
    <row r="20" spans="1:2">
      <c r="A20" s="4" t="s">
        <v>358</v>
      </c>
      <c r="B20" s="4" t="s">
        <v>373</v>
      </c>
    </row>
    <row r="21" spans="1:2">
      <c r="A21" s="4" t="s">
        <v>360</v>
      </c>
      <c r="B21" s="4" t="s">
        <v>374</v>
      </c>
    </row>
    <row r="22" spans="1:2">
      <c r="A22" s="4" t="s">
        <v>362</v>
      </c>
      <c r="B22" s="4" t="s">
        <v>363</v>
      </c>
    </row>
    <row r="23" spans="1:2">
      <c r="A23" s="4" t="s">
        <v>375</v>
      </c>
    </row>
    <row r="24" spans="1:2">
      <c r="A24" s="4" t="s">
        <v>356</v>
      </c>
      <c r="B24" s="4" t="s">
        <v>368</v>
      </c>
    </row>
    <row r="25" spans="1:2">
      <c r="A25" s="4" t="s">
        <v>358</v>
      </c>
      <c r="B25" s="4" t="s">
        <v>295</v>
      </c>
    </row>
    <row r="26" spans="1:2">
      <c r="A26" s="4" t="s">
        <v>360</v>
      </c>
      <c r="B26" s="4" t="s">
        <v>376</v>
      </c>
    </row>
    <row r="27" spans="1:2">
      <c r="A27" s="4" t="s">
        <v>362</v>
      </c>
      <c r="B2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51</v>
      </c>
      <c r="B3" s="6" t="n">
        <v>82374</v>
      </c>
      <c r="C3" s="6" t="n">
        <v>79088</v>
      </c>
    </row>
    <row r="4" spans="1:3">
      <c r="A4" s="4" t="s">
        <v>379</v>
      </c>
    </row>
    <row r="5" spans="1:3">
      <c r="A5" s="3" t="s">
        <v>378</v>
      </c>
    </row>
    <row r="6" spans="1:3">
      <c r="A6" s="4" t="s">
        <v>51</v>
      </c>
      <c r="B6" s="4" t="s">
        <v>47</v>
      </c>
    </row>
    <row r="7" spans="1:3">
      <c r="A7" s="4" t="s">
        <v>380</v>
      </c>
    </row>
    <row r="8" spans="1:3">
      <c r="A8" s="3" t="s">
        <v>378</v>
      </c>
    </row>
    <row r="9" spans="1:3">
      <c r="A9" s="4" t="s">
        <v>51</v>
      </c>
      <c r="B9" s="4" t="s">
        <v>47</v>
      </c>
    </row>
    <row r="10" spans="1:3">
      <c r="A10" s="4" t="s">
        <v>381</v>
      </c>
    </row>
    <row r="11" spans="1:3">
      <c r="A11" s="3" t="s">
        <v>378</v>
      </c>
    </row>
    <row r="12" spans="1:3">
      <c r="A12" s="4" t="s">
        <v>51</v>
      </c>
      <c r="B12" s="6" t="n">
        <v>82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5"/>
    <col customWidth="1" max="5" min="5" width="14"/>
  </cols>
  <sheetData>
    <row r="1" spans="1:5">
      <c r="A1" s="1" t="s">
        <v>382</v>
      </c>
      <c r="B1" s="2" t="s">
        <v>316</v>
      </c>
      <c r="D1" s="2" t="s">
        <v>1</v>
      </c>
    </row>
    <row r="2" spans="1:5">
      <c r="B2" s="2" t="s">
        <v>268</v>
      </c>
      <c r="C2" s="2" t="s">
        <v>269</v>
      </c>
      <c r="D2" s="2" t="s">
        <v>2</v>
      </c>
      <c r="E2" s="2" t="s">
        <v>75</v>
      </c>
    </row>
    <row r="3" spans="1:5">
      <c r="A3" s="3" t="s">
        <v>182</v>
      </c>
    </row>
    <row r="4" spans="1:5">
      <c r="A4" s="4" t="s">
        <v>383</v>
      </c>
      <c r="B4" s="6" t="n">
        <v>150000</v>
      </c>
      <c r="C4" s="6" t="n">
        <v>50000</v>
      </c>
      <c r="D4" s="4" t="s">
        <v>47</v>
      </c>
      <c r="E4" s="6" t="n">
        <v>1000000</v>
      </c>
    </row>
    <row r="5" spans="1:5">
      <c r="A5" s="4" t="s">
        <v>384</v>
      </c>
      <c r="B5" s="6" t="n">
        <v>187500</v>
      </c>
      <c r="C5" s="6" t="n">
        <v>62500</v>
      </c>
    </row>
    <row r="6" spans="1:5">
      <c r="A6" s="4" t="s">
        <v>385</v>
      </c>
      <c r="B6" s="4" t="s">
        <v>277</v>
      </c>
      <c r="C6" s="4" t="s">
        <v>2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813</v>
      </c>
      <c r="C4" s="4" t="s">
        <v>47</v>
      </c>
    </row>
    <row r="5" spans="1:3">
      <c r="A5" s="4" t="s">
        <v>78</v>
      </c>
      <c r="B5" s="5" t="n">
        <v>37257</v>
      </c>
      <c r="C5" s="4" t="s">
        <v>47</v>
      </c>
    </row>
    <row r="6" spans="1:3">
      <c r="A6" s="4" t="s">
        <v>79</v>
      </c>
      <c r="B6" s="5" t="n">
        <v>-32444</v>
      </c>
      <c r="C6" s="4" t="s">
        <v>47</v>
      </c>
    </row>
    <row r="7" spans="1:3">
      <c r="A7" s="3" t="s">
        <v>80</v>
      </c>
    </row>
    <row r="8" spans="1:3">
      <c r="A8" s="4" t="s">
        <v>81</v>
      </c>
      <c r="B8" s="5" t="n">
        <v>2523</v>
      </c>
      <c r="C8" s="5" t="n">
        <v>3095</v>
      </c>
    </row>
    <row r="9" spans="1:3">
      <c r="A9" s="4" t="s">
        <v>82</v>
      </c>
      <c r="B9" s="5" t="n">
        <v>52563</v>
      </c>
      <c r="C9" s="5" t="n">
        <v>276490</v>
      </c>
    </row>
    <row r="10" spans="1:3">
      <c r="A10" s="4" t="s">
        <v>83</v>
      </c>
      <c r="B10" s="5" t="n">
        <v>59673</v>
      </c>
      <c r="C10" s="5" t="n">
        <v>290084</v>
      </c>
    </row>
    <row r="11" spans="1:3">
      <c r="A11" s="4" t="s">
        <v>84</v>
      </c>
      <c r="B11" s="5" t="n">
        <v>16771</v>
      </c>
      <c r="C11" s="5" t="n">
        <v>66836</v>
      </c>
    </row>
    <row r="12" spans="1:3">
      <c r="A12" s="4" t="s">
        <v>85</v>
      </c>
      <c r="B12" s="5" t="n">
        <v>131530</v>
      </c>
      <c r="C12" s="5" t="n">
        <v>636505</v>
      </c>
    </row>
    <row r="13" spans="1:3">
      <c r="A13" s="4" t="s">
        <v>86</v>
      </c>
      <c r="B13" s="5" t="n">
        <v>-163974</v>
      </c>
      <c r="C13" s="5" t="n">
        <v>-636505</v>
      </c>
    </row>
    <row r="14" spans="1:3">
      <c r="A14" s="3" t="s">
        <v>87</v>
      </c>
    </row>
    <row r="15" spans="1:3">
      <c r="A15" s="4" t="s">
        <v>88</v>
      </c>
      <c r="B15" s="5" t="n">
        <v>-3286</v>
      </c>
      <c r="C15" s="5" t="n">
        <v>-268928</v>
      </c>
    </row>
    <row r="16" spans="1:3">
      <c r="A16" s="4" t="s">
        <v>89</v>
      </c>
      <c r="B16" s="5" t="n">
        <v>-4612</v>
      </c>
      <c r="C16" s="5" t="n">
        <v>-56600</v>
      </c>
    </row>
    <row r="17" spans="1:3">
      <c r="A17" s="4" t="s">
        <v>90</v>
      </c>
      <c r="B17" s="5" t="n">
        <v>4501</v>
      </c>
      <c r="C17" s="5" t="n">
        <v>1841</v>
      </c>
    </row>
    <row r="18" spans="1:3">
      <c r="A18" s="4" t="s">
        <v>91</v>
      </c>
      <c r="B18" s="5" t="n">
        <v>-121097</v>
      </c>
      <c r="C18" s="5" t="n">
        <v>-162134</v>
      </c>
    </row>
    <row r="19" spans="1:3">
      <c r="A19" s="4" t="s">
        <v>92</v>
      </c>
      <c r="B19" s="5" t="n">
        <v>-124494</v>
      </c>
      <c r="C19" s="5" t="n">
        <v>-485821</v>
      </c>
    </row>
    <row r="20" spans="1:3">
      <c r="A20" s="4" t="s">
        <v>93</v>
      </c>
      <c r="B20" s="5" t="n">
        <v>-288468</v>
      </c>
      <c r="C20" s="5" t="n">
        <v>-1122326</v>
      </c>
    </row>
    <row r="21" spans="1:3">
      <c r="A21" s="4" t="s">
        <v>94</v>
      </c>
      <c r="B21" s="4" t="s">
        <v>47</v>
      </c>
      <c r="C21" s="5" t="n">
        <v>670428</v>
      </c>
    </row>
    <row r="22" spans="1:3">
      <c r="A22" s="4" t="s">
        <v>95</v>
      </c>
      <c r="B22" s="4" t="s">
        <v>47</v>
      </c>
      <c r="C22" s="5" t="n">
        <v>-180</v>
      </c>
    </row>
    <row r="23" spans="1:3">
      <c r="A23" s="4" t="s">
        <v>96</v>
      </c>
      <c r="B23" s="4" t="s">
        <v>47</v>
      </c>
      <c r="C23" s="5" t="n">
        <v>670248</v>
      </c>
    </row>
    <row r="24" spans="1:3">
      <c r="A24" s="4" t="s">
        <v>97</v>
      </c>
      <c r="B24" s="4" t="s">
        <v>47</v>
      </c>
      <c r="C24" s="4" t="s">
        <v>47</v>
      </c>
    </row>
    <row r="25" spans="1:3">
      <c r="A25" s="4" t="s">
        <v>98</v>
      </c>
      <c r="B25" s="6" t="n">
        <v>-288468</v>
      </c>
      <c r="C25" s="6" t="n">
        <v>-452078</v>
      </c>
    </row>
    <row r="26" spans="1:3">
      <c r="A26" s="4" t="s">
        <v>99</v>
      </c>
      <c r="B26" s="6" t="n">
        <v>0</v>
      </c>
      <c r="C26" s="7" t="n">
        <v>-0.01</v>
      </c>
    </row>
    <row r="27" spans="1:3">
      <c r="A27" s="4" t="s">
        <v>100</v>
      </c>
      <c r="B27" s="4" t="s">
        <v>47</v>
      </c>
      <c r="C27" s="7" t="n">
        <v>0.01</v>
      </c>
    </row>
    <row r="28" spans="1:3">
      <c r="A28" s="4" t="s">
        <v>101</v>
      </c>
      <c r="B28" s="5" t="n">
        <v>235460470</v>
      </c>
      <c r="C28" s="5" t="n">
        <v>1141812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5</v>
      </c>
    </row>
    <row r="3" spans="1:3">
      <c r="A3" s="3" t="s">
        <v>103</v>
      </c>
    </row>
    <row r="4" spans="1:3">
      <c r="A4" s="4" t="s">
        <v>104</v>
      </c>
      <c r="B4" s="6" t="n">
        <v>-288468</v>
      </c>
      <c r="C4" s="6" t="n">
        <v>-1122326</v>
      </c>
    </row>
    <row r="5" spans="1:3">
      <c r="A5" s="4" t="s">
        <v>105</v>
      </c>
      <c r="B5" s="4" t="s">
        <v>47</v>
      </c>
      <c r="C5" s="5" t="n">
        <v>670248</v>
      </c>
    </row>
    <row r="6" spans="1:3">
      <c r="A6" s="3" t="s">
        <v>106</v>
      </c>
    </row>
    <row r="7" spans="1:3">
      <c r="A7" s="4" t="s">
        <v>107</v>
      </c>
      <c r="B7" s="5" t="n">
        <v>16026</v>
      </c>
      <c r="C7" s="5" t="n">
        <v>868</v>
      </c>
    </row>
    <row r="8" spans="1:3">
      <c r="A8" s="4" t="s">
        <v>108</v>
      </c>
      <c r="B8" s="4" t="s">
        <v>47</v>
      </c>
      <c r="C8" s="5" t="n">
        <v>71339</v>
      </c>
    </row>
    <row r="9" spans="1:3">
      <c r="A9" s="4" t="s">
        <v>109</v>
      </c>
      <c r="B9" s="5" t="n">
        <v>21161</v>
      </c>
      <c r="C9" s="4" t="s">
        <v>47</v>
      </c>
    </row>
    <row r="10" spans="1:3">
      <c r="A10" s="4" t="s">
        <v>110</v>
      </c>
      <c r="B10" s="5" t="n">
        <v>17949</v>
      </c>
      <c r="C10" s="5" t="n">
        <v>348587</v>
      </c>
    </row>
    <row r="11" spans="1:3">
      <c r="A11" s="4" t="s">
        <v>111</v>
      </c>
      <c r="B11" s="5" t="n">
        <v>3286</v>
      </c>
      <c r="C11" s="5" t="n">
        <v>268928</v>
      </c>
    </row>
    <row r="12" spans="1:3">
      <c r="A12" s="4" t="s">
        <v>112</v>
      </c>
      <c r="B12" s="5" t="n">
        <v>-4149</v>
      </c>
      <c r="C12" s="4" t="s">
        <v>47</v>
      </c>
    </row>
    <row r="13" spans="1:3">
      <c r="A13" s="4" t="s">
        <v>89</v>
      </c>
      <c r="B13" s="5" t="n">
        <v>4612</v>
      </c>
      <c r="C13" s="5" t="n">
        <v>56600</v>
      </c>
    </row>
    <row r="14" spans="1:3">
      <c r="A14" s="4" t="s">
        <v>113</v>
      </c>
      <c r="B14" s="5" t="n">
        <v>14069</v>
      </c>
      <c r="C14" s="5" t="n">
        <v>25670</v>
      </c>
    </row>
    <row r="15" spans="1:3">
      <c r="A15" s="4" t="s">
        <v>114</v>
      </c>
      <c r="B15" s="4" t="s">
        <v>47</v>
      </c>
      <c r="C15" s="5" t="n">
        <v>-670428</v>
      </c>
    </row>
    <row r="16" spans="1:3">
      <c r="A16" s="3" t="s">
        <v>115</v>
      </c>
    </row>
    <row r="17" spans="1:3">
      <c r="A17" s="4" t="s">
        <v>116</v>
      </c>
      <c r="B17" s="5" t="n">
        <v>24300</v>
      </c>
      <c r="C17" s="4" t="s">
        <v>47</v>
      </c>
    </row>
    <row r="18" spans="1:3">
      <c r="A18" s="4" t="s">
        <v>36</v>
      </c>
      <c r="B18" s="5" t="n">
        <v>-594</v>
      </c>
      <c r="C18" s="4" t="s">
        <v>47</v>
      </c>
    </row>
    <row r="19" spans="1:3">
      <c r="A19" s="4" t="s">
        <v>34</v>
      </c>
      <c r="B19" s="5" t="n">
        <v>106954</v>
      </c>
      <c r="C19" s="5" t="n">
        <v>136645</v>
      </c>
    </row>
    <row r="20" spans="1:3">
      <c r="A20" s="4" t="s">
        <v>37</v>
      </c>
      <c r="B20" s="4" t="s">
        <v>47</v>
      </c>
      <c r="C20" s="5" t="n">
        <v>-58019</v>
      </c>
    </row>
    <row r="21" spans="1:3">
      <c r="A21" s="4" t="s">
        <v>48</v>
      </c>
      <c r="B21" s="5" t="n">
        <v>106954</v>
      </c>
      <c r="C21" s="5" t="n">
        <v>136645</v>
      </c>
    </row>
    <row r="22" spans="1:3">
      <c r="A22" s="4" t="s">
        <v>43</v>
      </c>
      <c r="B22" s="5" t="n">
        <v>44987</v>
      </c>
      <c r="C22" s="5" t="n">
        <v>-71166</v>
      </c>
    </row>
    <row r="23" spans="1:3">
      <c r="A23" s="4" t="s">
        <v>117</v>
      </c>
      <c r="B23" s="5" t="n">
        <v>-44367</v>
      </c>
      <c r="C23" s="5" t="n">
        <v>-344854</v>
      </c>
    </row>
    <row r="24" spans="1:3">
      <c r="A24" s="3" t="s">
        <v>118</v>
      </c>
    </row>
    <row r="25" spans="1:3">
      <c r="A25" s="4" t="s">
        <v>119</v>
      </c>
      <c r="B25" s="4" t="s">
        <v>47</v>
      </c>
      <c r="C25" s="5" t="n">
        <v>-52105</v>
      </c>
    </row>
    <row r="26" spans="1:3">
      <c r="A26" s="4" t="s">
        <v>120</v>
      </c>
      <c r="B26" s="4" t="s">
        <v>47</v>
      </c>
      <c r="C26" s="5" t="n">
        <v>99495</v>
      </c>
    </row>
    <row r="27" spans="1:3">
      <c r="A27" s="4" t="s">
        <v>121</v>
      </c>
      <c r="B27" s="5" t="n">
        <v>62500</v>
      </c>
      <c r="C27" s="4" t="s">
        <v>47</v>
      </c>
    </row>
    <row r="28" spans="1:3">
      <c r="A28" s="4" t="s">
        <v>122</v>
      </c>
      <c r="B28" s="4" t="s">
        <v>47</v>
      </c>
      <c r="C28" s="5" t="n">
        <v>-100000</v>
      </c>
    </row>
    <row r="29" spans="1:3">
      <c r="A29" s="4" t="s">
        <v>123</v>
      </c>
      <c r="B29" s="5" t="n">
        <v>62500</v>
      </c>
      <c r="C29" s="5" t="n">
        <v>-52610</v>
      </c>
    </row>
    <row r="30" spans="1:3">
      <c r="A30" s="3" t="s">
        <v>124</v>
      </c>
    </row>
    <row r="31" spans="1:3">
      <c r="A31" s="4" t="s">
        <v>125</v>
      </c>
      <c r="B31" s="4" t="s">
        <v>47</v>
      </c>
      <c r="C31" s="5" t="n">
        <v>1000000</v>
      </c>
    </row>
    <row r="32" spans="1:3">
      <c r="A32" s="4" t="s">
        <v>126</v>
      </c>
      <c r="B32" s="5" t="n">
        <v>-15000</v>
      </c>
      <c r="C32" s="4" t="s">
        <v>47</v>
      </c>
    </row>
    <row r="33" spans="1:3">
      <c r="A33" s="4" t="s">
        <v>127</v>
      </c>
      <c r="B33" s="5" t="n">
        <v>-15000</v>
      </c>
      <c r="C33" s="5" t="n">
        <v>1000000</v>
      </c>
    </row>
    <row r="34" spans="1:3">
      <c r="A34" s="4" t="s">
        <v>128</v>
      </c>
      <c r="B34" s="5" t="n">
        <v>3133</v>
      </c>
      <c r="C34" s="5" t="n">
        <v>602536</v>
      </c>
    </row>
    <row r="35" spans="1:3">
      <c r="A35" s="4" t="s">
        <v>129</v>
      </c>
      <c r="B35" s="5" t="n">
        <v>5787</v>
      </c>
      <c r="C35" s="5" t="n">
        <v>559237</v>
      </c>
    </row>
    <row r="36" spans="1:3">
      <c r="A36" s="4" t="s">
        <v>130</v>
      </c>
      <c r="B36" s="5" t="n">
        <v>8920</v>
      </c>
      <c r="C36" s="5" t="n">
        <v>1161773</v>
      </c>
    </row>
    <row r="37" spans="1:3">
      <c r="A37" s="3" t="s">
        <v>131</v>
      </c>
    </row>
    <row r="38" spans="1:3">
      <c r="A38" s="4" t="s">
        <v>132</v>
      </c>
      <c r="B38" s="4" t="s">
        <v>47</v>
      </c>
      <c r="C38" s="5" t="n">
        <v>1629992</v>
      </c>
    </row>
    <row r="39" spans="1:3">
      <c r="A39" s="4" t="s">
        <v>133</v>
      </c>
      <c r="B39" s="4" t="s">
        <v>47</v>
      </c>
      <c r="C39" s="5" t="n">
        <v>939966</v>
      </c>
    </row>
    <row r="40" spans="1:3">
      <c r="A40" s="4" t="s">
        <v>134</v>
      </c>
      <c r="B40" s="4" t="s">
        <v>47</v>
      </c>
      <c r="C40" s="5" t="n">
        <v>108332</v>
      </c>
    </row>
    <row r="41" spans="1:3">
      <c r="A41" s="4" t="s">
        <v>135</v>
      </c>
      <c r="B41" s="4" t="s">
        <v>47</v>
      </c>
      <c r="C41" s="5" t="n">
        <v>120000</v>
      </c>
    </row>
    <row r="42" spans="1:3">
      <c r="A42" s="4" t="s">
        <v>136</v>
      </c>
      <c r="B42" s="5" t="n">
        <v>15000</v>
      </c>
      <c r="C42" s="4" t="s">
        <v>47</v>
      </c>
    </row>
    <row r="43" spans="1:3">
      <c r="A43" s="3" t="s">
        <v>137</v>
      </c>
    </row>
    <row r="44" spans="1:3">
      <c r="A44" s="4" t="s">
        <v>138</v>
      </c>
      <c r="B44" s="5" t="n">
        <v>74</v>
      </c>
      <c r="C44" s="4" t="s">
        <v>47</v>
      </c>
    </row>
    <row r="45" spans="1:3">
      <c r="A45" s="4" t="s">
        <v>139</v>
      </c>
      <c r="B45" s="4" t="s">
        <v>47</v>
      </c>
      <c r="C45"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6"/>
    <col customWidth="1" max="6" min="6" width="20"/>
    <col customWidth="1" max="7" min="7" width="12"/>
  </cols>
  <sheetData>
    <row r="1" spans="1:7">
      <c r="A1" s="1" t="s">
        <v>140</v>
      </c>
      <c r="B1" s="2" t="s">
        <v>141</v>
      </c>
      <c r="C1" s="2" t="s">
        <v>142</v>
      </c>
      <c r="D1" s="2" t="s">
        <v>143</v>
      </c>
      <c r="E1" s="2" t="s">
        <v>144</v>
      </c>
      <c r="F1" s="2" t="s">
        <v>145</v>
      </c>
      <c r="G1" s="2" t="s">
        <v>146</v>
      </c>
    </row>
    <row r="2" spans="1:7">
      <c r="A2" s="4" t="s">
        <v>147</v>
      </c>
      <c r="B2" s="5" t="n">
        <v>122290</v>
      </c>
      <c r="C2" s="5" t="n">
        <v>235460470</v>
      </c>
    </row>
    <row r="3" spans="1:7">
      <c r="A3" s="4" t="s">
        <v>148</v>
      </c>
      <c r="B3" s="6" t="n">
        <v>1223</v>
      </c>
      <c r="C3" s="6" t="n">
        <v>235461</v>
      </c>
      <c r="D3" s="6" t="n">
        <v>2639005</v>
      </c>
      <c r="E3" s="6" t="n">
        <v>1000</v>
      </c>
      <c r="F3" s="6" t="n">
        <v>-5383871</v>
      </c>
      <c r="G3" s="6" t="n">
        <v>-2507182</v>
      </c>
    </row>
    <row r="4" spans="1:7">
      <c r="A4" s="4" t="s">
        <v>149</v>
      </c>
      <c r="G4" s="4" t="s">
        <v>47</v>
      </c>
    </row>
    <row r="5" spans="1:7">
      <c r="A5" s="4" t="s">
        <v>150</v>
      </c>
      <c r="B5" s="4" t="s">
        <v>47</v>
      </c>
      <c r="C5" s="4" t="s">
        <v>47</v>
      </c>
      <c r="D5" s="5" t="n">
        <v>17949</v>
      </c>
      <c r="E5" s="4" t="s">
        <v>47</v>
      </c>
      <c r="F5" s="4" t="s">
        <v>47</v>
      </c>
      <c r="G5" s="5" t="n">
        <v>17949</v>
      </c>
    </row>
    <row r="6" spans="1:7">
      <c r="A6" s="4" t="s">
        <v>98</v>
      </c>
      <c r="B6" s="4" t="s">
        <v>47</v>
      </c>
      <c r="C6" s="4" t="s">
        <v>47</v>
      </c>
      <c r="D6" s="4" t="s">
        <v>47</v>
      </c>
      <c r="E6" s="4" t="s">
        <v>47</v>
      </c>
      <c r="F6" s="5" t="n">
        <v>-288468</v>
      </c>
      <c r="G6" s="5" t="n">
        <v>-288468</v>
      </c>
    </row>
    <row r="7" spans="1:7">
      <c r="A7" s="4" t="s">
        <v>151</v>
      </c>
      <c r="B7" s="5" t="n">
        <v>122290</v>
      </c>
      <c r="C7" s="5" t="n">
        <v>235460470</v>
      </c>
    </row>
    <row r="8" spans="1:7">
      <c r="A8" s="4" t="s">
        <v>152</v>
      </c>
      <c r="B8" s="6" t="n">
        <v>1223</v>
      </c>
      <c r="C8" s="6" t="n">
        <v>235461</v>
      </c>
      <c r="D8" s="6" t="n">
        <v>2656954</v>
      </c>
      <c r="E8" s="6" t="n">
        <v>1000</v>
      </c>
      <c r="F8" s="6" t="n">
        <v>-5672339</v>
      </c>
      <c r="G8" s="6" t="n">
        <v>-2777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1:58Z</dcterms:created>
  <dcterms:modified xmlns:dcterms="http://purl.org/dc/terms/" xmlns:xsi="http://www.w3.org/2001/XMLSchema-instance" xsi:type="dcterms:W3CDTF">2019-05-15T16:31:58Z</dcterms:modified>
</cp:coreProperties>
</file>